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Short-Term Investments" sheetId="8" r:id="rId8"/>
    <s:sheet name="Inventory" sheetId="9" r:id="rId9"/>
    <s:sheet name="Fair Value Measurements" sheetId="10" r:id="rId10"/>
    <s:sheet name="Loan Agreements" sheetId="11" r:id="rId11"/>
    <s:sheet name="Stockholders' Equity" sheetId="12" r:id="rId12"/>
    <s:sheet name="Collaborations" sheetId="13" r:id="rId13"/>
    <s:sheet name="Commitments and Contingencies" sheetId="14" r:id="rId14"/>
    <s:sheet name="Organization and Basis of Pre15" sheetId="15" r:id="rId15"/>
    <s:sheet name="Summary of Significant Accoun16" sheetId="16" r:id="rId16"/>
    <s:sheet name="Short-Term Investments (Tables)" sheetId="17" r:id="rId17"/>
    <s:sheet name="Inventory (Tables)" sheetId="18" r:id="rId18"/>
    <s:sheet name="Fair Value Measurements (Tables" sheetId="19" r:id="rId19"/>
    <s:sheet name="Stockholders' Equity (Tables)" sheetId="20" r:id="rId20"/>
    <s:sheet name="Organization and Basis of Pre21" sheetId="21" r:id="rId21"/>
    <s:sheet name="Summary of Significant Accoun22" sheetId="22" r:id="rId22"/>
    <s:sheet name="Summary of Significant Accoun23" sheetId="23" r:id="rId23"/>
    <s:sheet name="Summary of Significant Accoun24" sheetId="24" r:id="rId24"/>
    <s:sheet name="Short-Term Investments - Summar" sheetId="25" r:id="rId25"/>
    <s:sheet name="Inventory - Summary of Inventor" sheetId="26" r:id="rId26"/>
    <s:sheet name="Fair Value Measurements - Sched" sheetId="27" r:id="rId27"/>
    <s:sheet name="Fair Value Measurements - Sch28" sheetId="28" r:id="rId28"/>
    <s:sheet name="Fair Value Measurements - Addit" sheetId="29" r:id="rId29"/>
    <s:sheet name="Loan Agreements - Additional In" sheetId="30" r:id="rId30"/>
    <s:sheet name="Stockholders' Equity - Addition" sheetId="31" r:id="rId31"/>
    <s:sheet name="Stockholders' Equity - Schedule" sheetId="32" r:id="rId32"/>
    <s:sheet name="Stockholders' Equity - Schedu33" sheetId="33" r:id="rId33"/>
    <s:sheet name="Stockholders' Equity - Summary " sheetId="34" r:id="rId34"/>
    <s:sheet name="Collaborations - Additional Inf"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NDM</t>
  </si>
  <si>
    <t>Entity Registrant Name</t>
  </si>
  <si>
    <t>TANDEM DIABETES CARE INC</t>
  </si>
  <si>
    <t>Entity Central Index Key</t>
  </si>
  <si>
    <t>Current Fiscal Year End Date</t>
  </si>
  <si>
    <t>--12-31</t>
  </si>
  <si>
    <t>Entity Filer Category</t>
  </si>
  <si>
    <t>Accelerated Filer</t>
  </si>
  <si>
    <t>Entity Common Stock, Shares Outstanding</t>
  </si>
  <si>
    <t>CONDENSED BALANCE SHEETS - USD ($) $ in Thousands</t>
  </si>
  <si>
    <t>Dec. 31, 2014</t>
  </si>
  <si>
    <t>Current assets:</t>
  </si>
  <si>
    <t>Cash and cash equivalents</t>
  </si>
  <si>
    <t>Restricted cash</t>
  </si>
  <si>
    <t>Short-term investments</t>
  </si>
  <si>
    <t>Accounts receivable, net</t>
  </si>
  <si>
    <t>Inventory</t>
  </si>
  <si>
    <t>Prepaid and other current assets</t>
  </si>
  <si>
    <t>Total current assets</t>
  </si>
  <si>
    <t>Property and equipment, net</t>
  </si>
  <si>
    <t>Other long-term assets</t>
  </si>
  <si>
    <t>Total assets</t>
  </si>
  <si>
    <t>Current liabilities:</t>
  </si>
  <si>
    <t>Accounts payable</t>
  </si>
  <si>
    <t>Accrued expense</t>
  </si>
  <si>
    <t>Employee-related liabilities</t>
  </si>
  <si>
    <t>Deferred revenue</t>
  </si>
  <si>
    <t>Other current liabilities</t>
  </si>
  <si>
    <t>Total current liabilities</t>
  </si>
  <si>
    <t>Notes payable—long-term</t>
  </si>
  <si>
    <t>Deferred rent—long-term</t>
  </si>
  <si>
    <t>Other long-term liabilities</t>
  </si>
  <si>
    <t>Total liabilities</t>
  </si>
  <si>
    <t>Commitments and contingencies</t>
  </si>
  <si>
    <t xml:space="preserve"> </t>
  </si>
  <si>
    <t>Stockholders’ equity:</t>
  </si>
  <si>
    <t>Common stock, $0.001 par value; 100,000 shares authorized as of September 30, 2015 and December 31, 2014, 30,071 and 23,655 shares issued and outstanding at September 30, 2015 and December 31, 2014, respectively.</t>
  </si>
  <si>
    <t>Additional paid-in capital</t>
  </si>
  <si>
    <t>Accumulated other comprehensive income</t>
  </si>
  <si>
    <t>Accumulated deficit</t>
  </si>
  <si>
    <t>Total stockholders’ equity</t>
  </si>
  <si>
    <t>Total liabilities and stockholders’ equity</t>
  </si>
  <si>
    <t>Patents [Member]</t>
  </si>
  <si>
    <t>Patents, ne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 shares in Thousands, $ in Thousands</t>
  </si>
  <si>
    <t>3 Months Ended</t>
  </si>
  <si>
    <t>Sep. 30, 2014</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Total other expense, net</t>
  </si>
  <si>
    <t>Net loss</t>
  </si>
  <si>
    <t>Other comprehensive loss:</t>
  </si>
  <si>
    <t>Unrealized gain (loss) on short-term investments</t>
  </si>
  <si>
    <t>Comprehensive loss</t>
  </si>
  <si>
    <t>Net loss per share, basic and diluted</t>
  </si>
  <si>
    <t>Weighted average shares used to compute basic and diluted net loss per share</t>
  </si>
  <si>
    <t>Condensed Statements of Cash Flows (Unaudited) - USD ($) $ in Thousands</t>
  </si>
  <si>
    <t>Operating activities</t>
  </si>
  <si>
    <t>Adjustments to reconcile net loss to net cash used in operating activities:</t>
  </si>
  <si>
    <t>Depreciation and amortization expense</t>
  </si>
  <si>
    <t>Interest expense related to amortization of debt discount and debt issuance costs</t>
  </si>
  <si>
    <t>Provision for allowance for doubtful accounts</t>
  </si>
  <si>
    <t>Provision for inventory reserve</t>
  </si>
  <si>
    <t>Amortization of premium/discount on short-term investments</t>
  </si>
  <si>
    <t>Stock-based compensation expense</t>
  </si>
  <si>
    <t>Other</t>
  </si>
  <si>
    <t>Changes in operating assets and liabilities:</t>
  </si>
  <si>
    <t>Deferred rent</t>
  </si>
  <si>
    <t>Net cash used in operating activities</t>
  </si>
  <si>
    <t>Investing activities</t>
  </si>
  <si>
    <t>Purchase of short-term investments</t>
  </si>
  <si>
    <t>Proceeds from sales and maturities of short-term investments</t>
  </si>
  <si>
    <t>Purchase of property and equipment</t>
  </si>
  <si>
    <t>Purchase of patents</t>
  </si>
  <si>
    <t>Net cash used in investing activities</t>
  </si>
  <si>
    <t>Financing activities</t>
  </si>
  <si>
    <t>Issuance of notes payable, net of issuance costs</t>
  </si>
  <si>
    <t>Restricted cash in connection with notes payable and corporate credit card</t>
  </si>
  <si>
    <t>Principal payments on notes payable</t>
  </si>
  <si>
    <t>Proceeds from public offering, net of offering cost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Supplemental schedule of noncash investing and financing activities</t>
  </si>
  <si>
    <t>Lease incentive—lessor-paid tenant improvements</t>
  </si>
  <si>
    <t>Property and equipment included in accounts payable</t>
  </si>
  <si>
    <t>Organization and Basis of Presentation</t>
  </si>
  <si>
    <t>Accounting Policies [Abstract]</t>
  </si>
  <si>
    <t xml:space="preserve">1. Organization and Basis of Presentation The Company Tandem Diabetes Care, Inc. is a medical device company focused on the design, development and commercialization of products for people with insulin-dependent diabetes. Unless the context requires otherwise, the terms the “Company” or “Tandem” refer to Tandem Diabetes Care, Inc. The Company designed and commercialized its flagship product, the t:slim Insulin Delivery System, or t:slim, based on its proprietary technology platform and consumer-focused approach. The U.S. Food and Drug Administration (FDA) cleared t:slim in November 2011 and the Company commenced commercial sales of t:slim in the United States in August 2012. In January 2015, the Company received clearance from the FDA to commercialize its second product, the t:flex Insulin Delivery System, or t:flex, for people with greater insulin needs. The Company commenced commercial sales of t:flex in the United States during the second quarter of 2015 :slim G4™ t:slim G4 combines features of the t:slim Insulin Pump and Dexcom G4 ® during the third quarter of 2015 Basis of Presentation The Company has prepared the accompanying unaudited condens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footnotes included in the Company’s Annual Report on Form 10-K for the year ended December 31, 2014, from which the balance sheet information herein was derived but excludes disclosures required by GAAP for complete financial statements. Voluntary Recall On January 10, 2014, the Company announced a voluntary recall of select lots of cartridges used with t:slim that may have been at risk of leaking. The cause of the recall was identified during the Company’s internal product testing. The recall was expanded on January 20, 2014 to include additional lots of affected cartridges used with t:slim. The Company incurred approximately $1.7 million in direct costs associated with the recall. The Company recorded a cost of sales charge of approximately $1.3 million in the fourth quarter of 2013 and recorded a cost of sales charge for the remainder in the first quarter of 2014 for affected cartridges shipped in 2014. The total cost of the recall consisted of approximately $0.7 million associated with the return and replacement of affected cartridges in the field and approximately $1.0 million for the write-off of affected cartridges within the Company’s internal inventory. As of December 31, 2014, the FDA determined that the recall was terminated. </t>
  </si>
  <si>
    <t>Summary of Significant Accounting Policies</t>
  </si>
  <si>
    <t xml:space="preserve">2. Summary of Significant Accounting Policies There have been no significant changes in our significant accounting policies during the nine months ended September 30, 2015, as compared with those disclosed in our Annual Report on Form 10-K for the year ended December 31, 2014. 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materially differ from those estimates and assumptions. Restricted Cash Restricted cash as of September 30, 2015 and December 31, 2014 composed of a $2.0 million minimum cash balance requirement in connection with the Capital Royalty Term Loan Agreement (see Note 7 “Loan Agreements”). Accounts Receivable The Company grants credit to various customers in the normal course of business. The Company maintains an allowance for doubtful accounts for potential credit losses. Provisions are made, generally, for receivables greater than 120 days past due and based upon a specific review of other outstanding invoices.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and foreign exchange forward contracts that are not designated as hedges Revenue Recognition Revenue is generated from sales, in the United States, of the t:slim insulin pump, t:flex insulin pump and t:slim G4 insulin pump (each, a “Tandem Pump”),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distributors, third-party insurance payors or direct customers.

Transfer of title and risk and rewards of ownership are passed upon shipment of the pump to distributors or upon delivery to the customer.

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determinable. The Company generally does not offer rebates to its distributors and customers.

The Company considers the overall creditworthiness and payment history of the distributor, customer and the contracted insurance payor in determining whether collectability is reasonably assured.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 Tandem Pump. This service is deemed an undelivered element at the time of the Tandem Pump sale. Because the Company has neither VSOE nor TPE for this deliverable, the allocation of revenue is based on the Company’s ESP. The Company establishes its ESP based on the estimated cost to provide such services, including consideration for a reasonable profit margin, which is then corroborated by comparable market data. The Company allocates fair value based on management’s ESP to this element at the time of sale and recognizes the revenue over the four-year hosting period. At September 30, 2015 and December 31, 2014, $0.9 million and $0.7 million was recorded as deferred revenue for the t:connect hosting service, respectively. All other undelivered elements at the time of sale are deemed inconsequential or perfunctory. Product Returns The Company offers a 30-day right of return to its customers from the date of shipment of a Tandem Pump,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that the related sale is recorded. The amounts recorded on the Company’s balance sheet for product return allowance were In connection with the t:slim G4 commercial launch, the Company offered an exchange program (“exchange program”) for eligible customers. The exchange program offered customers who received a t:slim or t:flex pump on or after August 1, 2015, an opportunity to elect to exchange their pump for a t:slim G4. The exchange program ended in October 2015. The Company accrued for the right of return and estimated cost of exchanges by reducing revenues and establishing a deferred revenue account Warranty Reserve The Company generally provides a four-year warranty on a Tandem Pump to end user customers and may replace any pumps that do not function in accordance with the product specifications. Any pump returned to the Company may be eligible for refurbishment and redeployed. Additionally, the Company offers a six-month warranty on disposable cartridges and infusion sets. Estimated warranty costs are recorded at the time of shipment. Warranty costs are estimated based on the current expected replacement product cost and actual experience. The Company evaluates the reserve quarterly and makes adjustments when appropriate. At September 30, 2015 and December 31, 2014, the warranty reserve was $3.0 million and $2.0 million, respectively. Actual warranty costs have not differed materially from estimated amounts reserved in the accompanying financial statements. The following table provides a reconciliation of the change in product warranty liabilities through September 30, 2015 (in thousands):
Balance at December 31, 2014
$
1,974
Provision for warranties issued during the period
4,252
Settlements made during the period
(3,213
)
Balance at September 30, 2015
$
3,013
Current portion
$
805
Non-current portion
2,208
Total
$
3,013
Stock-Based Compensation Stock-based compensation cost is measured at the grant date, based on the estimated fair value of the award, and the portion that is ultimately expected to vest is recognized as compensation expense over the employee’s requisite service period on a straight-line basis. The Company estimates the fair value of stock options and shares issued to employees under the ESPP using a Black-Scholes option-pricing model on the date of grant.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 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Potentially dilutive securities not included in the calculation of diluted net loss per share (because inclusion would be anti-dilutive) are as follows (in common stock equivalent shares):
Three Months Ended
Nine Months Ended
September 30,
September 30,
2015
2014
2015
2014
Common stock warrants
990,031
1,006,577
990,031
1,006,577
Common stock options
1,935,203
2,292,897
1,935,203
2,279,347
ESPP
127,039
104,691
62,821
52,537
3,052,273
3,404,165
2,988,055
3,338,461
Recent Accounting Pronouncements In July 2015, the Financial Accounting Standards Board (“FASB”) issued guidance on simplifying the measurement of inventory. The guidance changes the measurement principle for inventory from the lower of cost or market, to the lower of cost and net realizable value. The guidance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its financial statements. In April 2015, FASB issued guidance on the balance sheet presentation requirements for debt issuance costs. The guidance will require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We will apply ASU 2015-03 on January 1, 2016 and will reclassify debt issuance costs from other long-term assets to notes payable. Debt issuance costs included in other long-term assets in the accompanying financial statements were $0.4 million and $0.5 million at September 30, 2015 and December 31, 2014, respectively. In May 2014, FASB and the International Accounting Standards Board issued a comprehensive new revenue recognition standard that will supersede existing revenue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On July 9, 2015, the FASB approved a one-year deferral of the effective date of the standard to December 15, 2017 and early application is permitted, but not before the original effective date of December 15, 2016. The Company is in the process of assessing the future impact of the adoption of the standard on its financial statements. </t>
  </si>
  <si>
    <t>Short-Term Investments</t>
  </si>
  <si>
    <t>Investments Debt And Equity Securities [Abstract]</t>
  </si>
  <si>
    <t>3. Short-Term Investments The Company invests its excess cash in investment securities, principally debt instruments of financial institutions and corporations with strong credit ratings . The following represents a summary of the estimated fair value of short-term investments at September 30, 2015 and December 31, 2014 (in thousands):
At September 30, 2015
Maturity (in years)
Amortized Cost
Unrealized Gain
Unrealized Loss
Estimated Fair Value
Available-for-sale investment securities:
Commercial paper
Less than 1
$
30,218
$
30
$
—
$
30,248
Treasury securities
Less than 1
2,059
1
—
2,060
Government-sponsored enterprise securities
Less than 1
6,054
1
—
6,055
$
38,331
$
32
$
—
$
38,363
Trading securities:
Mutual funds held for nonqualified deferred compensation plan participants
$
194
$
—
$
(11
)
$
183
Total
$
38,525
$
32
$
(11
)
$
38,546
At December 31, 2014
Maturity (in years)
Amortized Cost
Unrealized Gain
Unrealized Loss
Estimated Fair Value
Available-for-sale investment securities:
Commercial paper
Less than 1
$
32,536
$
9
$
—
$
32,545
Government-sponsored enterprise securities
Less than 1
3,504
—
(1
)
3,503
$
36,040
$
9
$
(1
)
$
36,048
Trading securities:
Mutual funds held for nonqualified deferred compensation plan participants
$
56
$
2
$
—
$
58
Total
$
36,096
$
11
$
(1
)
$
36,106</t>
  </si>
  <si>
    <t>Inventory Disclosure [Abstract]</t>
  </si>
  <si>
    <t>4. Inventory Inventories, stated at the lower of cost or market, consisted of the following (in thousands):
September 30,
December 31,
2015
2014
Raw materials
$
10,649
$
7,085
Work in process
3,470
1,972
Finished goods
3,433
2,856
Total
$
17,552
$
11,913</t>
  </si>
  <si>
    <t>Fair Value Measurements</t>
  </si>
  <si>
    <t>Fair Value Disclosures [Abstract]</t>
  </si>
  <si>
    <t xml:space="preserve">5.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the quoted prices in active markets, that are observable either directly or indirectly for substantially the full term of the asset or liability.
Level 3:
Unobservable inputs in which there is little or no market data, which require the reporting entity to develop its own valuation techniques that require input assumptions. The following table presents information about the Company’s financial assets and liabilities measured at fair value on a recurring basis as of September 30, 2015 and December 31, 2014, and indicates the fair value hierarchy of the valuation techniques utilized by the Company to determine such fair value (in thousands):
Fair Value Measurements at
September 30, 2015
(Level 1)
(Level 2)
(Level 3)
Assets
Cash equivalents (1)
$
41,766
$
41,766
$
—
$
—
Commercial paper
30,248
—
30,248
—
Mutual funds held for nonqualified deferred compensation plan participants (2)
183
183
—
—
Government-sponsored enterprise securities
6,055
—
6,055
—
Treasury securities
2,060
2,060
—
—
Total assets
$
80,312
$
44,009
$
36,303
$
—
Liabilities
Deferred compensation (2)
$
183
$
183
$
—
$
—
Total liabilities
$
183
$
183
$
-
$
—
Fair Value Measurements at
December 31, 2014
(Level 1)
(Level 2)
(Level 3)
Assets
Cash equivalents (1)
$
30,050
$
30,050
$
—
$
—
Commercial paper
32,545
—
32,545
—
Mutual funds held for nonqualified deferred compensation plan participants (2)
58
58
—
—
Government-sponsored enterprise securities
3,503
—
3,503
—
Total assets
$
66,156
$
30,108
$
36,048
$
—
Liabilities
Deferred compensation (2)
$
58
$
58
$
—
$
—
Total liabilities
$
58
$
58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securities during the three and nine months ended September 30, 2015. </t>
  </si>
  <si>
    <t>Loan Agreements</t>
  </si>
  <si>
    <t>Debt Disclosure [Abstract]</t>
  </si>
  <si>
    <t xml:space="preserve">6. Loan Agreements At September 30, 2015 and December 31, 2014, the Company had $30.0 million of aggregate borrowings outstanding under the Amended and Restated Term Loan Agreement with Capital Royalty Partners (the “Amended and Restated Term Loan Agreement”). Under the agreement, interest is payable, at the Company’s option, (i) in cash at a rate of 11.5% per annum or (ii) at a rate of 9.5% of the 11.5% per annum in cash and 2.0% of the 11.5% per annum to be added to the principal of the loan and subject to accruing interest. The Company has elected to pay interest in cash at a rate of 11.5% per annum. Interest-only payments are due quarterly on March 31, June 30, September 30 and December 31 of each year of the interest-only payment period, which ends on March 31, 2018. At December 31, 2014, the Company was also a party to a new Term Loan Agreement with Capital Royalty Partners (the “New Tranche Term Loan Agreement”), under which the Company could have borrowed up to an additional $30.0 million on or before March 31, 2015 at the same interest rate and on the same key terms as the Amended and Restated Term Loan Agreement. In February 2015, the Company amended its Amended and Restated Term Loan Agreement, as well as its New Tranche Term Loan Agreement. Pursuant to this amendment, the interest-only payment period was extended to December 31, 2019 from March 31, 2018, at the same interest rate and on the same key terms as the existing agreements. The principal balance is due in full at the end of the term of the amended and restated term loan, which is March 31, 2020. The present value of the future cash flows under the modified terms did not exceed the present value of the future cash flows under the previous terms by more than 10%. The Company treated this amendment as a modification. The remaining debt discount costs are be amortized over the remaining term of the Amended and Restated Term Loan Agreement using the effective interest method. The Company did not elect to borrow any amounts under the New Tranche Term Loan Agreement on or before March 31, 2015, and the Company’s ability to borrow any amounts under that agreement has now lapsed. The Capital Royalty loan is collateralized by all assets of the Company. The Amended and Restated Term Loan Agreement also imposes various affirmative and negative covenants on the Company. The principal financial covenants require that the Company attain minimum annual revenues of $50.0 million in 2015, $65.0 million in 2016, $80.0 million in 2017 and $95.0 million each year thereafter until the end of the term of the loan. </t>
  </si>
  <si>
    <t>Stockholders' Equity</t>
  </si>
  <si>
    <t>Equity [Abstract]</t>
  </si>
  <si>
    <t>7. Stockholders’ Equity Public Offering In the first quarter of 2015, the Company completed a public offering of 6,037,500 shares of its common stock at a public offering price of $11.50 per share. Net cash proceeds from the public offering were approximately $64.9 million, after deducting underwriting discounts, commissions and offering expenses payable by the Company. Shares Reserved for Future Issuance The following shares of the Company’s common stock are reserved for future issuance at September 30, 2015:
Shares underlying outstanding warrants
990,031
Shares underlying outstanding stock options
5,613,183
Shares authorized for future equity award grants
2,183,233
Shares authorized for issuance as ESPP awards
605,844
9,392,291
The Company issued 213,981 shares of its common stock upon the exercise of stock options and warrants during the nine months ended September 30, 2015, and issued 477,741 shares of its common stock upon the exercise of stock options and warrants during the year ended December 31, 2014. In October 2013, the Company adopted the ESPP, which enables eligible employees to purchase shares of the Company’s common stock using their after tax payroll deductions, subject to certain conditions. Generally, the ESPP consists of a two-year offering period with four six-month purchase periods which begin in May and November of each year. There were 251,390 Stock-Based Compensation The assumptions used in the Black-Scholes option-pricing model are as follows:
Stock Option
Three Months Ended
Nine Months Ended
September 30,
September 30,
2015
2014
2015
2014
Weighted average grant date fair value (per share)
$
7.08
$
9.30
$
7.64
$
15.90
Risk-free interest rate
1.8
%
1.9
%
1.7
%
1.9
%
Expected dividend yield
0.0
%
0.0
%
0.0
%
0.0
%
Expected volatility
62.8
%
78.1
%
67.2
%
78.7
%
Expected term (in years)
6.1
6.1
6.1
6.1
ESPP
Nine Months Ended
September 30,
2015
2014
Weighted average grant date fair value (per share)
$
4.98
$
7.30
Risk-free interest rate
0.3
%
0.2
%
Expected dividend yield
0.0
%
0.0
%
Expected volatility
62.1
%
62.9
%
Expected term (in years)
1.3
1.3
The following table summarizes the allocation of stock-based compensation expense (in thousands):
Three Months Ended
Nine Months Ended
September 30,
September 30,
2015
2014
2015
2014
Cost of sales
$
261
$
313
$
892
$
940
Selling, general &amp; administrative
2,422
2,979
8,002
8,798
Research and development
294
454
1,116
1,310
Total
$
2,977
$
3,746
$
10,010
$
11,048
The total stock-based compensation capitalized as part of the cost of inventory was $0.2 million at September 30, 2015 and December 31, 2014.</t>
  </si>
  <si>
    <t>Collaborations</t>
  </si>
  <si>
    <t>Organization Consolidation And Presentation Of Financial Statements [Abstract]</t>
  </si>
  <si>
    <t xml:space="preserve">8. Collaborations DexCom Development and Commercialization Agreement In February 2012, the Company entered into a Development and Commercialization Agreement (the “DexCom Agreement”) with DexCom, Inc. (“DexCom”) for the purpose of collaborating on the development and commercialization of an integrated system which incorporates the t:slim Insulin Delivery System with DexCom’s proprietary G4 PLATINUM continuous glucose monitoring system. Under the DexCom Agreement, the Company paid DexCom $1.0 million at the commencement of the collaboration in 2012, $1.0 million in 2014 upon the achievement of the t:slim G4 pre-market approval, or PMA, Under the DexCom Agreement, upon commercialization of the t:slim G4 integrated system, and as compensation for the non-exclusive license rights, the Company agreed to pay DexCom a royalty of $100 for each integrated system sold. In September 2015, the Company entered into an amendment to the DexCom Agreement (the “Amendment”). Pursuant to the Amendment, in lieu of the $100 royalty payment, the Company will commit $100 for each t:slim G4 integrated system sold for incremental marketing activities associated with the t:slim G4 integrated system that are in addition to a level of ordinary course marketing activities or marketing activities to support other Company and DexCom jointly funded development projects. The liability associated with the Amendment was not material at September 30, 2015. JDRF Collaboration In January 2013, the Company entered into a Research, Development and Commercialization Agreement with the Juvenile Diabetes Research Foundation (JDRF Agreement) to develop the t:dual Infusion System, a first-of-its-kind, dual-chamber infusion pump for the management of diabetes. According to the terms of the JDRF Agreement, JDRF will provide research funding of up to $3.0 million based on the achievement of research and development milestones, not to exceed research costs incurred by the Company. Under the terms of the agreement, the Company has agreed to pay JDRF a royalty calculated as a percentage of each t:dual Infusion System the Company sells until JDRF has received royalty payments equal to three times the amount of funding that the Company receives from JDRF under the agreement. Thereafter, no royalty payments will be due under the agreement. Either party may terminate the agreement without cause at any time upon 90 days’ prior notice, provided that if the Company terminates the agreement without cause prior to 2017, then it may be required to pay JDRF two times the amount that it has received from JDRF prior to such termination, and if the Company terminates the agreement without cause after that date it may be required to pay JDRF three times the amount that it has received from JDRF prior to such termination. Any intellectual property developed by either party in the performance of the agreement will be owned or exclusively licensed by the Company. Payments that the Company receives to fund the collaboration efforts under the terms of the JDRF Agreement are recorded as restricted cash and current and long-term liabilities. The liabilities are recognized as an offset of research and development expenses straight-line over the remaining months until anticipated completion of the final milestone, only to the extent that the restricted cash is utilized to fund such development activities. The estimated completion date is re-evaluated each reporting period based on development progress through that date. As of September 30, 2015, milestone achievement payments received by the Company totaled $0.7 million, and research and development costs were offset cumulatively by $0.5 million. The research and development costs were offset by $0 and $74,000 for the three and nine months ended September 30, 2015, respectively, and $46,000 and $0.1 million for the three and nine months ended September 30, 2014, respectively. The Company did not have any restricted cash balances related to the JDRF Agreement at September 30, 2015 or December 31, 2014. The Company and JDRF have been in ongoing discussions over a period of several months surrounding the Company’s assessment of technical, scientific and regulatory challenges associated with developing and commercializing the t:dual Infusion System in a manner consistent with the existing JDRF Agreement. In October 2015, JDRF notified the Company that it believes an interruption has occurred under the agreement, and has requested a payment in the amount of $1.3 million, which is equivalent to two times the amount that it has received from JDRF to date, or that the Company resume development of t:dual Infusion System notwithstanding the Company’s assessment of technical, scientific and regulatory challenges. The notification from JDRF also initiated the dispute resolution procedures under the agreement. The Company intends to continue good faith discussions with JDRF in an effort to resolve the dispute. However, due to the ongoing nature of the matter, it is not currently possible to predict whether the agreement will ultimately be amended or terminated or, to the extent it is terminated, the extent to which the Company would incur any liability to JDRF. As of September 30, 2015, and in light of the Company’s assessment of technical, scientific and regulatory challenges and the status of the Company’s ongoing discussions with JDRF, further amortization of the liabilities will cease until a resolution is reached. As of September 30, 2015, the Company has not accrued a liability related to potential losses as a result of notification from JDRF. </t>
  </si>
  <si>
    <t>Commitments and Contingencies</t>
  </si>
  <si>
    <t>Commitments And Contingencies Disclosure [Abstract]</t>
  </si>
  <si>
    <t>9. Commitments and Contingencies From time to time, the Company may be subject to legal proceedings, regulatory encounters or other matters arising in the ordinary course of business, including actions with respect to intellectual property, employment, product liability, and contractual matters. The Company assesses the probability and range of possible loss based on the developments in these matters on a regular basis. A liability is recorded in the financial statements if the Company believes it is probable that a loss has been incurred and the amount of the loss can be reasonably estimated. Because of the uncertainties related to the occurrence, amount, and range of loss on any pending actions, the Company is currently unable to predict their ultimate outcomes, and, with respect to any pending litigation or claim where no liability has been accrued</t>
  </si>
  <si>
    <t>Organization and Basis of Presentation (Policies)</t>
  </si>
  <si>
    <t>The Company</t>
  </si>
  <si>
    <t xml:space="preserve">The Company Tandem Diabetes Care, Inc. is a medical device company focused on the design, development and commercialization of products for people with insulin-dependent diabetes. Unless the context requires otherwise, the terms the “Company” or “Tandem” refer to Tandem Diabetes Care, Inc. The Company designed and commercialized its flagship product, the t:slim Insulin Delivery System, or t:slim, based on its proprietary technology platform and consumer-focused approach. The U.S. Food and Drug Administration (FDA) cleared t:slim in November 2011 and the Company commenced commercial sales of t:slim in the United States in August 2012. In January 2015, the Company received clearance from the FDA to commercialize its second product, the t:flex Insulin Delivery System, or t:flex, for people with greater insulin needs. The Company commenced commercial sales of t:flex in the United States during the second quarter of 2015 :slim G4™ t:slim G4 combines features of the t:slim Insulin Pump and Dexcom G4 ® during the third quarter of 2015 </t>
  </si>
  <si>
    <t>Basis of Presentation</t>
  </si>
  <si>
    <t xml:space="preserve">Basis of Presentation The Company has prepared the accompanying unaudited condens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footnotes included in the Company’s Annual Report on Form 10-K for the year ended December 31, 2014, from which the balance sheet information herein was derived but excludes disclosures required by GAAP for complete financial statements. </t>
  </si>
  <si>
    <t>Voluntary Recall</t>
  </si>
  <si>
    <t>Voluntary Recall On January 10, 2014, the Company announced a voluntary recall of select lots of cartridges used with t:slim that may have been at risk of leaking. The cause of the recall was identified during the Company’s internal product testing. The recall was expanded on January 20, 2014 to include additional lots of affected cartridges used with t:slim. The Company incurred approximately $1.7 million in direct costs associated with the recall. The Company recorded a cost of sales charge of approximately $1.3 million in the fourth quarter of 2013 and recorded a cost of sales charge for the remainder in the first quarter of 2014 for affected cartridges shipped in 2014. The total cost of the recall consisted of approximately $0.7 million associated with the return and replacement of affected cartridges in the field and approximately $1.0 million for the write-off of affected cartridges within the Company’s internal inventory. As of December 31, 2014, the FDA determined that the recall was terminated.</t>
  </si>
  <si>
    <t>Use of Estimates</t>
  </si>
  <si>
    <t>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materially differ from those estimates and assumptions.</t>
  </si>
  <si>
    <t>Restricted Cash</t>
  </si>
  <si>
    <t xml:space="preserve">Restricted Cash Restricted cash as of September 30, 2015 and December 31, 2014 composed of a $2.0 million minimum cash balance requirement in connection with the Capital Royalty Term Loan Agreement (see Note 7 “Loan Agreements”). </t>
  </si>
  <si>
    <t>Accounts Receivable</t>
  </si>
  <si>
    <t>Accounts Receivable The Company grants credit to various customers in the normal course of business. The Company maintains an allowance for doubtful accounts for potential credit losses. Provisions are made, generally, for receivables greater than 120 days past due and based upon a specific review of other outstanding invoices. Uncollectible accounts are written off against the allowance after appropriate collection efforts have been exhausted and when it is deemed that a balance is uncollectible.</t>
  </si>
  <si>
    <t>Fair Value of Financial Instruments</t>
  </si>
  <si>
    <t>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and foreign exchange forward contracts that are not designated as hedges</t>
  </si>
  <si>
    <t>Revenue Recognition</t>
  </si>
  <si>
    <t xml:space="preserve">Revenue Recognition Revenue is generated from sales, in the United States, of the t:slim insulin pump, t:flex insulin pump and t:slim G4 insulin pump (each, a “Tandem Pump”),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distributors, third-party insurance payors or direct customers.

Transfer of title and risk and rewards of ownership are passed upon shipment of the pump to distributors or upon delivery to the customer.

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determinable. The Company generally does not offer rebates to its distributors and customers.

The Company considers the overall creditworthiness and payment history of the distributor, customer and the contracted insurance payor in determining whether collectability is reasonably assured.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 Tandem Pump. This service is deemed an undelivered element at the time of the Tandem Pump sale. Because the Company has neither VSOE nor TPE for this deliverable, the allocation of revenue is based on the Company’s ESP. The Company establishes its ESP based on the estimated cost to provide such services, including consideration for a reasonable profit margin, which is then corroborated by comparable market data. The Company allocates fair value based on management’s ESP to this element at the time of sale and recognizes the revenue over the four-year hosting period. At September 30, 2015 and December 31, 2014, $0.9 million and $0.7 million was recorded as deferred revenue for the t:connect hosting service, respectively. All other undelivered elements at the time of sale are deemed inconsequential or perfunctory. Product Returns The Company offers a 30-day right of return to its customers from the date of shipment of a Tandem Pump,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that the related sale is recorded. The amounts recorded on the Company’s balance sheet for product return allowance were In connection with the t:slim G4 commercial launch, the Company offered an exchange program (“exchange program”) for eligible customers. The exchange program offered customers who received a t:slim or t:flex pump on or after August 1, 2015, an opportunity to elect to exchange their pump for a t:slim G4. The exchange program ended in October 2015. The Company accrued for the right of return and estimated cost of exchanges by reducing revenues and establishing a deferred revenue account </t>
  </si>
  <si>
    <t>Warranty Reserve</t>
  </si>
  <si>
    <t>Warranty Reserve The Company generally provides a four-year warranty on a Tandem Pump to end user customers and may replace any pumps that do not function in accordance with the product specifications. Any pump returned to the Company may be eligible for refurbishment and redeployed. Additionally, the Company offers a six-month warranty on disposable cartridges and infusion sets. Estimated warranty costs are recorded at the time of shipment. Warranty costs are estimated based on the current expected replacement product cost and actual experience. The Company evaluates the reserve quarterly and makes adjustments when appropriate. At September 30, 2015 and December 31, 2014, the warranty reserve was $3.0 million and $2.0 million, respectively. Actual warranty costs have not differed materially from estimated amounts reserved in the accompanying financial statements. The following table provides a reconciliation of the change in product warranty liabilities through September 30, 2015 (in thousands):
Balance at December 31, 2014
$
1,974
Provision for warranties issued during the period
4,252
Settlements made during the period
(3,213
)
Balance at September 30, 2015
$
3,013
Current portion
$
805
Non-current portion
2,208
Total
$
3,013</t>
  </si>
  <si>
    <t>Stock-Based Compensation</t>
  </si>
  <si>
    <t>Stock-Based Compensation Stock-based compensation cost is measured at the grant date, based on the estimated fair value of the award, and the portion that is ultimately expected to vest is recognized as compensation expense over the employee’s requisite service period on a straight-line basis. The Company estimates the fair value of stock options and shares issued to employees under the ESPP using a Black-Scholes option-pricing model on the date of grant.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t>
  </si>
  <si>
    <t>Net Loss Per Share</t>
  </si>
  <si>
    <t>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Potentially dilutive securities not included in the calculation of diluted net loss per share (because inclusion would be anti-dilutive) are as follows (in common stock equivalent shares):
Three Months Ended
Nine Months Ended
September 30,
September 30,
2015
2014
2015
2014
Common stock warrants
990,031
1,006,577
990,031
1,006,577
Common stock options
1,935,203
2,292,897
1,935,203
2,279,347
ESPP
127,039
104,691
62,821
52,537
3,052,273
3,404,165
2,988,055
3,338,461</t>
  </si>
  <si>
    <t>Recent Accounting Pronouncements</t>
  </si>
  <si>
    <t xml:space="preserve">Recent Accounting Pronouncements In July 2015, the Financial Accounting Standards Board (“FASB”) issued guidance on simplifying the measurement of inventory. The guidance changes the measurement principle for inventory from the lower of cost or market, to the lower of cost and net realizable value. The guidance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its financial statements. In April 2015, FASB issued guidance on the balance sheet presentation requirements for debt issuance costs. The guidance will require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We will apply ASU 2015-03 on January 1, 2016 and will reclassify debt issuance costs from other long-term assets to notes payable. Debt issuance costs included in other long-term assets in the accompanying financial statements were $0.4 million and $0.5 million at September 30, 2015 and December 31, 2014, respectively. In May 2014, FASB and the International Accounting Standards Board issued a comprehensive new revenue recognition standard that will supersede existing revenue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On July 9, 2015, the FASB approved a one-year deferral of the effective date of the standard to December 15, 2017 and early application is permitted, but not before the original effective date of December 15, 2016. The Company is in the process of assessing the future impact of the adoption of the standard on its financial statements. </t>
  </si>
  <si>
    <t>Summary of Significant Accounting Policies (Tables)</t>
  </si>
  <si>
    <t>Summary of Reconciliation of Change in Product Warranty Liabilities</t>
  </si>
  <si>
    <t>The following table provides a reconciliation of the change in product warranty liabilities through September 30, 2015 (in thousands):
Balance at December 31, 2014
$
1,974
Provision for warranties issued during the period
4,252
Settlements made during the period
(3,213
)
Balance at September 30, 2015
$
3,013
Current portion
$
805
Non-current portion
2,208
Total
$
3,013</t>
  </si>
  <si>
    <t>Schedule of Anti-Dilutive Securities</t>
  </si>
  <si>
    <t>Potentially dilutive securities not included in the calculation of diluted net loss per share (because inclusion would be anti-dilutive) are as follows (in common stock equivalent shares):
Three Months Ended
Nine Months Ended
September 30,
September 30,
2015
2014
2015
2014
Common stock warrants
990,031
1,006,577
990,031
1,006,577
Common stock options
1,935,203
2,292,897
1,935,203
2,279,347
ESPP
127,039
104,691
62,821
52,537
3,052,273
3,404,165
2,988,055
3,338,461</t>
  </si>
  <si>
    <t>Short-Term Investments (Tables)</t>
  </si>
  <si>
    <t>Summary of Estimated Fair Value of Short-Term Investments</t>
  </si>
  <si>
    <t>The following represents a summary of the estimated fair value of short-term investments at September 30, 2015 and December 31, 2014 (in thousands):
At September 30, 2015
Maturity (in years)
Amortized Cost
Unrealized Gain
Unrealized Loss
Estimated Fair Value
Available-for-sale investment securities:
Commercial paper
Less than 1
$
30,218
$
30
$
—
$
30,248
Treasury securities
Less than 1
2,059
1
—
2,060
Government-sponsored enterprise securities
Less than 1
6,054
1
—
6,055
$
38,331
$
32
$
—
$
38,363
Trading securities:
Mutual funds held for nonqualified deferred compensation plan participants
$
194
$
—
$
(11
)
$
183
Total
$
38,525
$
32
$
(11
)
$
38,546
At December 31, 2014
Maturity (in years)
Amortized Cost
Unrealized Gain
Unrealized Loss
Estimated Fair Value
Available-for-sale investment securities:
Commercial paper
Less than 1
$
32,536
$
9
$
—
$
32,545
Government-sponsored enterprise securities
Less than 1
3,504
—
(1
)
3,503
$
36,040
$
9
$
(1
)
$
36,048
Trading securities:
Mutual funds held for nonqualified deferred compensation plan participants
$
56
$
2
$
—
$
58
Total
$
36,096
$
11
$
(1
)
$
36,106</t>
  </si>
  <si>
    <t>Inventory (Tables)</t>
  </si>
  <si>
    <t>Summary of Inventory</t>
  </si>
  <si>
    <t>Inventories, stated at the lower of cost or market, consisted of the following (in thousands):
September 30,
December 31,
2015
2014
Raw materials
$
10,649
$
7,085
Work in process
3,470
1,972
Finished goods
3,433
2,856
Total
$
17,552
$
11,913</t>
  </si>
  <si>
    <t>Fair Value Measurements (Tables)</t>
  </si>
  <si>
    <t>Schedule of Financial Assets and Liabilities Measured at Fair Value on Recurring Basis</t>
  </si>
  <si>
    <t xml:space="preserve">The following table presents information about the Company’s financial assets and liabilities measured at fair value on a recurring basis as of September 30, 2015 and December 31, 2014, and indicates the fair value hierarchy of the valuation techniques utilized by the Company to determine such fair value (in thousands):
Fair Value Measurements at
September 30, 2015
(Level 1)
(Level 2)
(Level 3)
Assets
Cash equivalents (1)
$
41,766
$
41,766
$
—
$
—
Commercial paper
30,248
—
30,248
—
Mutual funds held for nonqualified deferred compensation plan participants (2)
183
183
—
—
Government-sponsored enterprise securities
6,055
—
6,055
—
Treasury securities
2,060
2,060
—
—
Total assets
$
80,312
$
44,009
$
36,303
$
—
Liabilities
Deferred compensation (2)
$
183
$
183
$
—
$
—
Total liabilities
$
183
$
183
$
-
$
—
Fair Value Measurements at
December 31, 2014
(Level 1)
(Level 2)
(Level 3)
Assets
Cash equivalents (1)
$
30,050
$
30,050
$
—
$
—
Commercial paper
32,545
—
32,545
—
Mutual funds held for nonqualified deferred compensation plan participants (2)
58
58
—
—
Government-sponsored enterprise securities
3,503
—
3,503
—
Total assets
$
66,156
$
30,108
$
36,048
$
—
Liabilities
Deferred compensation (2)
$
58
$
58
$
—
$
—
Total liabilities
$
58
$
58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
  </si>
  <si>
    <t>Stockholders' Equity (Tables)</t>
  </si>
  <si>
    <t>Schedule of Shares of Common Stock Reserved for Future Issuance</t>
  </si>
  <si>
    <t>The following shares of the Company’s common stock are reserved for future issuance at September 30, 2015:
Shares underlying outstanding warrants
990,031
Shares underlying outstanding stock options
5,613,183
Shares authorized for future equity award grants
2,183,233
Shares authorized for issuance as ESPP awards
605,844
9,392,291</t>
  </si>
  <si>
    <t>Schedule of Assumptions Used in Black-Scholes Option-Pricing Model</t>
  </si>
  <si>
    <t>The assumptions used in the Black-Scholes option-pricing model are as follows:
Stock Option
Three Months Ended
Nine Months Ended
September 30,
September 30,
2015
2014
2015
2014
Weighted average grant date fair value (per share)
$
7.08
$
9.30
$
7.64
$
15.90
Risk-free interest rate
1.8
%
1.9
%
1.7
%
1.9
%
Expected dividend yield
0.0
%
0.0
%
0.0
%
0.0
%
Expected volatility
62.8
%
78.1
%
67.2
%
78.7
%
Expected term (in years)
6.1
6.1
6.1
6.1
ESPP
Nine Months Ended
September 30,
2015
2014
Weighted average grant date fair value (per share)
$
4.98
$
7.30
Risk-free interest rate
0.3
%
0.2
%
Expected dividend yield
0.0
%
0.0
%
Expected volatility
62.1
%
62.9
%
Expected term (in years)
1.3
1.3</t>
  </si>
  <si>
    <t>Summary for Allocation of Stock-Based Compensation Expense</t>
  </si>
  <si>
    <t>The following table summarizes the allocation of stock-based compensation expense (in thousands):
Three Months Ended
Nine Months Ended
September 30,
September 30,
2015
2014
2015
2014
Cost of sales
$
261
$
313
$
892
$
940
Selling, general &amp; administrative
2,422
2,979
8,002
8,798
Research and development
294
454
1,116
1,310
Total
$
2,977
$
3,746
$
10,010
$
11,048</t>
  </si>
  <si>
    <t>Organization and Basis of Presentation - Additional Information (Detail) - USD ($) $ in Thousands</t>
  </si>
  <si>
    <t>Jan. 10, 2014</t>
  </si>
  <si>
    <t>Dec. 31, 2013</t>
  </si>
  <si>
    <t>Organization And Basis Of Presentation [Line Items]</t>
  </si>
  <si>
    <t>Direct costs associated with the recall</t>
  </si>
  <si>
    <t>Return and replacement of affected cartridges</t>
  </si>
  <si>
    <t>Cost of sales [Member]</t>
  </si>
  <si>
    <t>Summary of Significant Accounting Policies - Additional Information (Detail) - USD ($)</t>
  </si>
  <si>
    <t>Summary Of Significant Accounting Policies [Line Items]</t>
  </si>
  <si>
    <t>Receivables considered as uncollectible, maximum past due days</t>
  </si>
  <si>
    <t>120 days</t>
  </si>
  <si>
    <t>Revenue recognition hosting period</t>
  </si>
  <si>
    <t>4 years</t>
  </si>
  <si>
    <t>Offered period for sales return</t>
  </si>
  <si>
    <t>30 days</t>
  </si>
  <si>
    <t>Allowance for product returns</t>
  </si>
  <si>
    <t>Amount accrued for right of return related to exchange program</t>
  </si>
  <si>
    <t>Warranty reserve</t>
  </si>
  <si>
    <t>Debt issuance cost</t>
  </si>
  <si>
    <t>Performance Shares [Member]</t>
  </si>
  <si>
    <t>Equity awards outstanding</t>
  </si>
  <si>
    <t>Warranty reserves [Member]</t>
  </si>
  <si>
    <t>Tandem Pump [Member]</t>
  </si>
  <si>
    <t>Warranty period offered</t>
  </si>
  <si>
    <t>Slim cartridges and infusion sets [Member]</t>
  </si>
  <si>
    <t>6 months</t>
  </si>
  <si>
    <t>Original Term Loan Agreement [Member]</t>
  </si>
  <si>
    <t>Summary of Significant Accounting Policies - Summary of Reconciliation of Change in Product Warranty Liabilities (Detail) $ in Thousands</t>
  </si>
  <si>
    <t>Sep. 30, 2015USD ($)</t>
  </si>
  <si>
    <t>Movement In Standard And Extended Product Warranty Increase Decrease Roll Forward</t>
  </si>
  <si>
    <t>Beginning balance</t>
  </si>
  <si>
    <t>Provision for warranties issued during the period</t>
  </si>
  <si>
    <t>Settlements made during the period</t>
  </si>
  <si>
    <t>Ending balance</t>
  </si>
  <si>
    <t>Current portion</t>
  </si>
  <si>
    <t>Non-current portion</t>
  </si>
  <si>
    <t>Summary of Significant Accounting Policies - Schedule of Anti-Dilutive Securities (Detail) - shares</t>
  </si>
  <si>
    <t>Antidilutive Securities Excluded From Computation Of Earnings Per Share [Line Items]</t>
  </si>
  <si>
    <t>Antidilutive securities excluded from computation of earnings per share, amount</t>
  </si>
  <si>
    <t>Common stock warrants [Member]</t>
  </si>
  <si>
    <t>Common stock options [Member]</t>
  </si>
  <si>
    <t>Employee stock purchase plan [Member]</t>
  </si>
  <si>
    <t>Short-Term Investments - Summary of Estimated Fair Value of Short-Term Investments (Detail) - USD ($) $ in Thousands</t>
  </si>
  <si>
    <t>12 Months Ended</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Commercial paper [Member] | Maximum [Member]</t>
  </si>
  <si>
    <t>Short-term investments, Maturity (in years)</t>
  </si>
  <si>
    <t>1 year</t>
  </si>
  <si>
    <t>Treasury securities [Member]</t>
  </si>
  <si>
    <t>Treasury securities [Member] | Maximum [Member]</t>
  </si>
  <si>
    <t>Government-sponsored enterprise securities [Member]</t>
  </si>
  <si>
    <t>Government-sponsored enterprise securities [Member] | Maximum [Member]</t>
  </si>
  <si>
    <t>Trading securities — mutual funds held for nonqualified deferred compensation plan participants [Member]</t>
  </si>
  <si>
    <t>Inventory - Summary of Inventory (Detail) - USD ($) $ in Thousands</t>
  </si>
  <si>
    <t>Raw materials</t>
  </si>
  <si>
    <t>Work in process</t>
  </si>
  <si>
    <t>Finished goods</t>
  </si>
  <si>
    <t>Total</t>
  </si>
  <si>
    <t>Fair Value Measurements - Schedule of Financial Assets and Liabilities Measured at Fair Value on Recurring Basis (Detail) - USD ($) $ in Thousands</t>
  </si>
  <si>
    <t>Fair Value Balance Sheet Grouping Financial Statement Captions [Line Items]</t>
  </si>
  <si>
    <t>Cash equivalents [Member]</t>
  </si>
  <si>
    <t>Mutual funds held for nonqualified deferred compensation plan participants [Member]</t>
  </si>
  <si>
    <t>Deferred compensation [Member]</t>
  </si>
  <si>
    <t>Level 1 [Member]</t>
  </si>
  <si>
    <t>Level 1 [Member] | Cash equivalents [Member]</t>
  </si>
  <si>
    <t>Level 1 [Member] | Mutual funds held for nonqualified deferred compensation plan participants [Member]</t>
  </si>
  <si>
    <t>Level 1 [Member] | Treasury securities [Member]</t>
  </si>
  <si>
    <t>Level 1 [Member] | Deferred compensation [Member]</t>
  </si>
  <si>
    <t>Level 2 [Member]</t>
  </si>
  <si>
    <t>Level 2 [Member] | Commercial paper [Member]</t>
  </si>
  <si>
    <t>Level 2 [Member] | Government-sponsored enterprise securities [Member]</t>
  </si>
  <si>
    <t>Fair Value Measurements - Schedule of Financial Assets and Liabilities Measured at Fair Value on Recurring Basis (Parenthetical) (Detail)</t>
  </si>
  <si>
    <t>Maximum [Member]</t>
  </si>
  <si>
    <t>Cash equivalents maturity term</t>
  </si>
  <si>
    <t>3 months</t>
  </si>
  <si>
    <t>Fair Value Measurements - Additional Information (Detail)</t>
  </si>
  <si>
    <t>Transfer between level 1 and level 2 securities</t>
  </si>
  <si>
    <t>Loan Agreements - Additional Information (Detail) - USD ($)</t>
  </si>
  <si>
    <t>Feb. 28, 2015</t>
  </si>
  <si>
    <t>Debt Instrument [Line Items]</t>
  </si>
  <si>
    <t>Loan outstanding</t>
  </si>
  <si>
    <t>Minimum annual revenues attainable in 2015</t>
  </si>
  <si>
    <t>Minimum annual revenues attainable in 2016</t>
  </si>
  <si>
    <t>Minimum annual revenues attainable in 2017</t>
  </si>
  <si>
    <t>Minimum annual revenues attainable in 2018</t>
  </si>
  <si>
    <t>Amended and Restated Term Loan Agreement [Member]</t>
  </si>
  <si>
    <t>Interest rate</t>
  </si>
  <si>
    <t>11.50%</t>
  </si>
  <si>
    <t>Interest payable as cash</t>
  </si>
  <si>
    <t>9.50%</t>
  </si>
  <si>
    <t>Compounded interest payable</t>
  </si>
  <si>
    <t>2.00%</t>
  </si>
  <si>
    <t>Interest-only payments description</t>
  </si>
  <si>
    <t>Under the agreement, interest is payable, at the Company’s option, (i) in cash at a rate of 11.5% per annum or (ii) at a rate of 9.5% of the 11.5% per annum in cash and 2.0% of the 11.5% per annum to be added to the principal of the loan and subject to accruing interest. The Company has elected to pay interest in cash at a rate of 11.5% per annum. Interest-only payments are due quarterly on March 31, June 30, September 30 and December 31 of each year of the interest-only payment period, which ends on March 31, 2018.</t>
  </si>
  <si>
    <t>New Tranche Term Loan Agreement [Member]</t>
  </si>
  <si>
    <t>the interest-only payment period was extended to December 31, 2019 from March 31, 2018, at the same interest rate and on the same key terms as the existing agreements. The principal balance is due in full at the end of the term of the amended and restated term loan, which is March 31, 2020.</t>
  </si>
  <si>
    <t>Available revolving line of credit</t>
  </si>
  <si>
    <t>Term loan agreement terms</t>
  </si>
  <si>
    <t>the Company could have borrowed up to an additional $30.0 million on or before March 31, 2015 at the same interest rate and on the same key terms as the Amended and Restated Term Loan Agreement</t>
  </si>
  <si>
    <t>Present value of the future cash flows</t>
  </si>
  <si>
    <t>10.00%</t>
  </si>
  <si>
    <t>Stockholders' Equity - Additional Information (Detail) $ / shares in Units, $ in Thousands</t>
  </si>
  <si>
    <t>Mar. 31, 2015USD ($)$ / sharesshares</t>
  </si>
  <si>
    <t>Sep. 30, 2015USD ($)Periodshares</t>
  </si>
  <si>
    <t>Dec. 31, 2014USD ($)shares</t>
  </si>
  <si>
    <t>Share-based Compensation Arrangement by Share-based Payment Award [Line Items]</t>
  </si>
  <si>
    <t>Proceeds from public offering, net of offering costs | $</t>
  </si>
  <si>
    <t>Stock-based compensation capitalized | $</t>
  </si>
  <si>
    <t>Stock Options [Member]</t>
  </si>
  <si>
    <t>Common stock shares issued</t>
  </si>
  <si>
    <t>ESPP [Member]</t>
  </si>
  <si>
    <t>Purchase of common stock under ESPP</t>
  </si>
  <si>
    <t>Purchase of common stock offering period</t>
  </si>
  <si>
    <t>2 years</t>
  </si>
  <si>
    <t>Number of stock purchase plan offering periods | Period</t>
  </si>
  <si>
    <t>Stock purchase period</t>
  </si>
  <si>
    <t>Secondary Public Offering [Member]</t>
  </si>
  <si>
    <t>Shares offered for public offering</t>
  </si>
  <si>
    <t>Shares offering price per share | $ / shares</t>
  </si>
  <si>
    <t>Stockholders' Equity - Schedule of Shares of Common Stock Reserved for Future Issuance (Detail)</t>
  </si>
  <si>
    <t>Sep. 30, 2015shares</t>
  </si>
  <si>
    <t>Common stock reserved for future issuance</t>
  </si>
  <si>
    <t>Shares underlying outstanding warrants [Member]</t>
  </si>
  <si>
    <t>Shares underlying outstanding stock options [Member]</t>
  </si>
  <si>
    <t>Shares authorized for future equity award grants [Member]</t>
  </si>
  <si>
    <t>Shares authorized for issuance as ESPP awards [Member]</t>
  </si>
  <si>
    <t>Stockholders' Equity - Schedule of Assumptions Used in Black-Scholes Option-Pricing Model (Detail) - $ / shares</t>
  </si>
  <si>
    <t>Weighted average grant date fair value (per share)</t>
  </si>
  <si>
    <t>Risk-free interest rate</t>
  </si>
  <si>
    <t>1.80%</t>
  </si>
  <si>
    <t>1.90%</t>
  </si>
  <si>
    <t>1.70%</t>
  </si>
  <si>
    <t>Expected dividend yield</t>
  </si>
  <si>
    <t>0.00%</t>
  </si>
  <si>
    <t>Expected volatility</t>
  </si>
  <si>
    <t>62.80%</t>
  </si>
  <si>
    <t>78.10%</t>
  </si>
  <si>
    <t>67.20%</t>
  </si>
  <si>
    <t>78.70%</t>
  </si>
  <si>
    <t>Expected term (in years)</t>
  </si>
  <si>
    <t>6 years 1 month 6 days</t>
  </si>
  <si>
    <t>0.30%</t>
  </si>
  <si>
    <t>0.20%</t>
  </si>
  <si>
    <t>62.10%</t>
  </si>
  <si>
    <t>62.90%</t>
  </si>
  <si>
    <t>1 year 3 months 18 days</t>
  </si>
  <si>
    <t>Stockholders' Equity - Summary for Allocation of Stock-Based Compensation Expense (Detail) - USD ($) $ in Thousands</t>
  </si>
  <si>
    <t>Compensation cost</t>
  </si>
  <si>
    <t>Selling, general &amp; administrative [Member]</t>
  </si>
  <si>
    <t>Research and development [Member]</t>
  </si>
  <si>
    <t>Collaborations - Additional Information (Detail)</t>
  </si>
  <si>
    <t>Sep. 30, 2015USD ($)$ / IntegratedSystem</t>
  </si>
  <si>
    <t>Sep. 30, 2014USD ($)</t>
  </si>
  <si>
    <t>Dec. 31, 2014USD ($)</t>
  </si>
  <si>
    <t>Dec. 31, 2012USD ($)</t>
  </si>
  <si>
    <t>Sep. 30, 2016USD ($)</t>
  </si>
  <si>
    <t>Collaborative Arrangements and Non-collaborative Arrangement Transactions [Line Items]</t>
  </si>
  <si>
    <t>DexCom Agreement [Member]</t>
  </si>
  <si>
    <t>Additional payment upon achievement of milestones</t>
  </si>
  <si>
    <t>Reimbursement of development costs</t>
  </si>
  <si>
    <t>Additional research and development expense upon FDA approval</t>
  </si>
  <si>
    <t>Reimbursed development costs</t>
  </si>
  <si>
    <t>Royalty Payable | $ / IntegratedSystem</t>
  </si>
  <si>
    <t>Commit for incremental marketing activities | $ / IntegratedSystem</t>
  </si>
  <si>
    <t>JDRF Agreement [Member]</t>
  </si>
  <si>
    <t>Research and development offset cumulative amount</t>
  </si>
  <si>
    <t>Royalty payments due</t>
  </si>
  <si>
    <t>Notice period to terminate the agreement</t>
  </si>
  <si>
    <t>90 days</t>
  </si>
  <si>
    <t>Aggregate amount of milestone payment achievements</t>
  </si>
  <si>
    <t>Research and development offset amount</t>
  </si>
  <si>
    <t>Future amortization of liabilities upon termination</t>
  </si>
  <si>
    <t>JDRF Agreement [Member] | Scenario Forecast [Member] | Maximum [Member]</t>
  </si>
  <si>
    <t>Commitments and Contingencies - Additional Information (Detail) - LegalProceeding</t>
  </si>
  <si>
    <t>Regulatory proceeding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438133</v>
      </c>
    </row>
    <row r="12" spans="1:3">
      <c s="4" r="A12" t="s">
        <v>19</v>
      </c>
      <c s="4" r="B12" t="s">
        <v>20</v>
      </c>
    </row>
    <row r="13" spans="1:3">
      <c s="4" r="A13" t="s">
        <v>21</v>
      </c>
      <c s="4" r="B13" t="s">
        <v>22</v>
      </c>
    </row>
    <row r="14" spans="1:3">
      <c s="4" r="A14" t="s">
        <v>23</v>
      </c>
      <c s="5" r="C14" t="n">
        <v>30074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80"/>
  </cols>
  <sheetData>
    <row r="1" spans="1:2">
      <c s="1" r="A1" t="s">
        <v>146</v>
      </c>
      <c s="2" r="B1" t="s">
        <v>1</v>
      </c>
    </row>
    <row r="2" spans="1:2">
      <c s="2" r="B2" t="s">
        <v>2</v>
      </c>
    </row>
    <row r="3" spans="1:2">
      <c s="3" r="A3" t="s">
        <v>122</v>
      </c>
    </row>
    <row r="4" spans="1:2">
      <c s="4" r="A4" t="s">
        <v>147</v>
      </c>
      <c s="4" r="B4" t="s">
        <v>148</v>
      </c>
    </row>
    <row r="5" spans="1:2">
      <c s="4" r="A5" t="s">
        <v>149</v>
      </c>
      <c s="4" r="B5" t="s">
        <v>150</v>
      </c>
    </row>
    <row r="6" spans="1:2">
      <c s="4" r="A6" t="s">
        <v>151</v>
      </c>
      <c s="4" r="B6" t="s">
        <v>152</v>
      </c>
    </row>
    <row r="7" spans="1:2">
      <c s="4" r="A7" t="s">
        <v>153</v>
      </c>
      <c s="4" r="B7" t="s">
        <v>154</v>
      </c>
    </row>
    <row r="8" spans="1:2">
      <c s="4" r="A8" t="s">
        <v>155</v>
      </c>
      <c s="4" r="B8" t="s">
        <v>156</v>
      </c>
    </row>
    <row r="9" spans="1:2">
      <c s="4" r="A9" t="s">
        <v>157</v>
      </c>
      <c s="4" r="B9" t="s">
        <v>158</v>
      </c>
    </row>
    <row r="10" spans="1:2">
      <c s="4" r="A10" t="s">
        <v>159</v>
      </c>
      <c s="4" r="B10" t="s">
        <v>160</v>
      </c>
    </row>
    <row r="11" spans="1:2">
      <c s="4" r="A11" t="s">
        <v>161</v>
      </c>
      <c s="4" r="B11" t="s">
        <v>162</v>
      </c>
    </row>
    <row r="12" spans="1:2">
      <c s="4" r="A12" t="s">
        <v>163</v>
      </c>
      <c s="4" r="B12" t="s">
        <v>164</v>
      </c>
    </row>
    <row r="13" spans="1:2">
      <c s="4" r="A13" t="s">
        <v>165</v>
      </c>
      <c s="4" r="B13" t="s">
        <v>166</v>
      </c>
    </row>
    <row r="14" spans="1:2">
      <c s="4" r="A14" t="s">
        <v>167</v>
      </c>
      <c s="4" r="B14" t="s">
        <v>168</v>
      </c>
    </row>
    <row r="15" spans="1:2">
      <c s="4" r="A15" t="s">
        <v>169</v>
      </c>
      <c s="4" r="B15"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22</v>
      </c>
    </row>
    <row r="4" spans="1:2">
      <c s="4" r="A4" t="s">
        <v>172</v>
      </c>
      <c s="4" r="B4" t="s">
        <v>173</v>
      </c>
    </row>
    <row r="5" spans="1:2">
      <c s="4" r="A5" t="s">
        <v>174</v>
      </c>
      <c s="4" r="B5"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6</v>
      </c>
      <c s="2" r="B1" t="s">
        <v>1</v>
      </c>
    </row>
    <row r="2" spans="1:2">
      <c s="2" r="B2" t="s">
        <v>2</v>
      </c>
    </row>
    <row r="3" spans="1:2">
      <c s="3" r="A3" t="s">
        <v>127</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29</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32</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3205</v>
      </c>
      <c s="7" r="C3" t="n">
        <v>31176</v>
      </c>
    </row>
    <row r="4" spans="1:3">
      <c s="4" r="A4" t="s">
        <v>28</v>
      </c>
      <c s="5" r="B4" t="n">
        <v>2000</v>
      </c>
      <c s="5" r="C4" t="n">
        <v>2000</v>
      </c>
    </row>
    <row r="5" spans="1:3">
      <c s="4" r="A5" t="s">
        <v>29</v>
      </c>
      <c s="5" r="B5" t="n">
        <v>38546</v>
      </c>
      <c s="5" r="C5" t="n">
        <v>36106</v>
      </c>
    </row>
    <row r="6" spans="1:3">
      <c s="4" r="A6" t="s">
        <v>30</v>
      </c>
      <c s="5" r="B6" t="n">
        <v>7006</v>
      </c>
      <c s="5" r="C6" t="n">
        <v>7652</v>
      </c>
    </row>
    <row r="7" spans="1:3">
      <c s="4" r="A7" t="s">
        <v>31</v>
      </c>
      <c s="5" r="B7" t="n">
        <v>17552</v>
      </c>
      <c s="5" r="C7" t="n">
        <v>11913</v>
      </c>
    </row>
    <row r="8" spans="1:3">
      <c s="4" r="A8" t="s">
        <v>32</v>
      </c>
      <c s="5" r="B8" t="n">
        <v>2614</v>
      </c>
      <c s="5" r="C8" t="n">
        <v>1904</v>
      </c>
    </row>
    <row r="9" spans="1:3">
      <c s="4" r="A9" t="s">
        <v>33</v>
      </c>
      <c s="5" r="B9" t="n">
        <v>110923</v>
      </c>
      <c s="5" r="C9" t="n">
        <v>90751</v>
      </c>
    </row>
    <row r="10" spans="1:3">
      <c s="4" r="A10" t="s">
        <v>34</v>
      </c>
      <c s="5" r="B10" t="n">
        <v>14888</v>
      </c>
      <c s="5" r="C10" t="n">
        <v>12581</v>
      </c>
    </row>
    <row r="11" spans="1:3">
      <c s="4" r="A11" t="s">
        <v>35</v>
      </c>
      <c s="5" r="B11" t="n">
        <v>515</v>
      </c>
      <c s="5" r="C11" t="n">
        <v>691</v>
      </c>
    </row>
    <row r="12" spans="1:3">
      <c s="4" r="A12" t="s">
        <v>36</v>
      </c>
      <c s="5" r="B12" t="n">
        <v>128518</v>
      </c>
      <c s="5" r="C12" t="n">
        <v>106464</v>
      </c>
    </row>
    <row r="13" spans="1:3">
      <c s="3" r="A13" t="s">
        <v>37</v>
      </c>
    </row>
    <row r="14" spans="1:3">
      <c s="4" r="A14" t="s">
        <v>38</v>
      </c>
      <c s="5" r="B14" t="n">
        <v>4018</v>
      </c>
      <c s="5" r="C14" t="n">
        <v>1949</v>
      </c>
    </row>
    <row r="15" spans="1:3">
      <c s="4" r="A15" t="s">
        <v>39</v>
      </c>
      <c s="5" r="B15" t="n">
        <v>2603</v>
      </c>
      <c s="5" r="C15" t="n">
        <v>2920</v>
      </c>
    </row>
    <row r="16" spans="1:3">
      <c s="4" r="A16" t="s">
        <v>40</v>
      </c>
      <c s="5" r="B16" t="n">
        <v>9854</v>
      </c>
      <c s="5" r="C16" t="n">
        <v>9722</v>
      </c>
    </row>
    <row r="17" spans="1:3">
      <c s="4" r="A17" t="s">
        <v>41</v>
      </c>
      <c s="5" r="B17" t="n">
        <v>1952</v>
      </c>
      <c s="5" r="C17" t="n">
        <v>840</v>
      </c>
    </row>
    <row r="18" spans="1:3">
      <c s="4" r="A18" t="s">
        <v>42</v>
      </c>
      <c s="5" r="B18" t="n">
        <v>3893</v>
      </c>
      <c s="5" r="C18" t="n">
        <v>2663</v>
      </c>
    </row>
    <row r="19" spans="1:3">
      <c s="4" r="A19" t="s">
        <v>43</v>
      </c>
      <c s="5" r="B19" t="n">
        <v>22320</v>
      </c>
      <c s="5" r="C19" t="n">
        <v>18094</v>
      </c>
    </row>
    <row r="20" spans="1:3">
      <c s="4" r="A20" t="s">
        <v>44</v>
      </c>
      <c s="5" r="B20" t="n">
        <v>29499</v>
      </c>
      <c s="5" r="C20" t="n">
        <v>29440</v>
      </c>
    </row>
    <row r="21" spans="1:3">
      <c s="4" r="A21" t="s">
        <v>45</v>
      </c>
      <c s="5" r="B21" t="n">
        <v>2915</v>
      </c>
      <c s="5" r="C21" t="n">
        <v>2700</v>
      </c>
    </row>
    <row r="22" spans="1:3">
      <c s="4" r="A22" t="s">
        <v>46</v>
      </c>
      <c s="5" r="B22" t="n">
        <v>2550</v>
      </c>
      <c s="5" r="C22" t="n">
        <v>1658</v>
      </c>
    </row>
    <row r="23" spans="1:3">
      <c s="4" r="A23" t="s">
        <v>47</v>
      </c>
      <c s="7" r="B23" t="n">
        <v>57284</v>
      </c>
      <c s="7" r="C23" t="n">
        <v>51892</v>
      </c>
    </row>
    <row r="24" spans="1:3">
      <c s="4" r="A24" t="s">
        <v>48</v>
      </c>
      <c s="4" r="B24" t="s">
        <v>49</v>
      </c>
      <c s="4" r="C24" t="s">
        <v>49</v>
      </c>
    </row>
    <row r="25" spans="1:3">
      <c s="3" r="A25" t="s">
        <v>50</v>
      </c>
    </row>
    <row r="26" spans="1:3">
      <c s="4" r="A26" t="s">
        <v>51</v>
      </c>
      <c s="7" r="B26" t="n">
        <v>30</v>
      </c>
      <c s="7" r="C26" t="n">
        <v>24</v>
      </c>
    </row>
    <row r="27" spans="1:3">
      <c s="4" r="A27" t="s">
        <v>52</v>
      </c>
      <c s="5" r="B27" t="n">
        <v>380215</v>
      </c>
      <c s="5" r="C27" t="n">
        <v>303255</v>
      </c>
    </row>
    <row r="28" spans="1:3">
      <c s="4" r="A28" t="s">
        <v>53</v>
      </c>
      <c s="5" r="B28" t="n">
        <v>32</v>
      </c>
      <c s="5" r="C28" t="n">
        <v>8</v>
      </c>
    </row>
    <row r="29" spans="1:3">
      <c s="4" r="A29" t="s">
        <v>54</v>
      </c>
      <c s="5" r="B29" t="n">
        <v>-309043</v>
      </c>
      <c s="5" r="C29" t="n">
        <v>-248715</v>
      </c>
    </row>
    <row r="30" spans="1:3">
      <c s="4" r="A30" t="s">
        <v>55</v>
      </c>
      <c s="5" r="B30" t="n">
        <v>71234</v>
      </c>
      <c s="5" r="C30" t="n">
        <v>54572</v>
      </c>
    </row>
    <row r="31" spans="1:3">
      <c s="4" r="A31" t="s">
        <v>56</v>
      </c>
      <c s="5" r="B31" t="n">
        <v>128518</v>
      </c>
      <c s="5" r="C31" t="n">
        <v>106464</v>
      </c>
    </row>
    <row r="32" spans="1:3">
      <c s="4" r="A32" t="s">
        <v>57</v>
      </c>
    </row>
    <row r="33" spans="1:3">
      <c s="3" r="A33" t="s">
        <v>26</v>
      </c>
    </row>
    <row r="34" spans="1:3">
      <c s="4" r="A34" t="s">
        <v>58</v>
      </c>
      <c s="7" r="B34" t="n">
        <v>2192</v>
      </c>
      <c s="7" r="C34" t="n">
        <v>2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185</v>
      </c>
      <c s="2" r="B1" t="s">
        <v>1</v>
      </c>
    </row>
    <row r="2" spans="1:2">
      <c s="2" r="B2" t="s">
        <v>2</v>
      </c>
    </row>
    <row r="3" spans="1:2">
      <c s="3" r="A3" t="s">
        <v>138</v>
      </c>
    </row>
    <row r="4" spans="1:2">
      <c s="4" r="A4" t="s">
        <v>186</v>
      </c>
      <c s="4" r="B4" t="s">
        <v>187</v>
      </c>
    </row>
    <row r="5" spans="1:2">
      <c s="4" r="A5" t="s">
        <v>188</v>
      </c>
      <c s="4" r="B5" t="s">
        <v>189</v>
      </c>
    </row>
    <row r="6" spans="1:2">
      <c s="4" r="A6" t="s">
        <v>190</v>
      </c>
      <c s="4" r="B6"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92</v>
      </c>
      <c s="2" r="B1" t="s">
        <v>193</v>
      </c>
      <c s="2" r="C1" t="s">
        <v>194</v>
      </c>
      <c s="2" r="D1" t="s">
        <v>2</v>
      </c>
      <c s="2" r="E1" t="s">
        <v>67</v>
      </c>
    </row>
    <row r="2" spans="1:5">
      <c s="3" r="A2" t="s">
        <v>195</v>
      </c>
    </row>
    <row r="3" spans="1:5">
      <c s="4" r="A3" t="s">
        <v>196</v>
      </c>
      <c s="7" r="B3" t="n">
        <v>1700</v>
      </c>
    </row>
    <row r="4" spans="1:5">
      <c s="4" r="A4" t="s">
        <v>197</v>
      </c>
      <c s="5" r="B4" t="n">
        <v>700</v>
      </c>
    </row>
    <row r="5" spans="1:5">
      <c s="4" r="A5" t="s">
        <v>93</v>
      </c>
      <c s="7" r="B5" t="n">
        <v>1000</v>
      </c>
      <c s="7" r="D5" t="n">
        <v>317</v>
      </c>
      <c s="7" r="E5" t="n">
        <v>163</v>
      </c>
    </row>
    <row r="6" spans="1:5">
      <c s="4" r="A6" t="s">
        <v>198</v>
      </c>
    </row>
    <row r="7" spans="1:5">
      <c s="3" r="A7" t="s">
        <v>195</v>
      </c>
    </row>
    <row r="8" spans="1:5">
      <c s="4" r="A8" t="s">
        <v>196</v>
      </c>
      <c s="7" r="C8" t="n">
        <v>13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9</v>
      </c>
      <c s="2" r="B1" t="s">
        <v>1</v>
      </c>
    </row>
    <row r="2" spans="1:3">
      <c s="2" r="B2" t="s">
        <v>2</v>
      </c>
      <c s="2" r="C2" t="s">
        <v>25</v>
      </c>
    </row>
    <row r="3" spans="1:3">
      <c s="3" r="A3" t="s">
        <v>200</v>
      </c>
    </row>
    <row r="4" spans="1:3">
      <c s="4" r="A4" t="s">
        <v>28</v>
      </c>
      <c s="7" r="B4" t="n">
        <v>2000000</v>
      </c>
      <c s="7" r="C4" t="n">
        <v>2000000</v>
      </c>
    </row>
    <row r="5" spans="1:3">
      <c s="4" r="A5" t="s">
        <v>201</v>
      </c>
      <c s="4" r="B5" t="s">
        <v>202</v>
      </c>
    </row>
    <row r="6" spans="1:3">
      <c s="4" r="A6" t="s">
        <v>41</v>
      </c>
      <c s="7" r="B6" t="n">
        <v>900000</v>
      </c>
      <c s="5" r="C6" t="n">
        <v>700000</v>
      </c>
    </row>
    <row r="7" spans="1:3">
      <c s="4" r="A7" t="s">
        <v>203</v>
      </c>
      <c s="4" r="B7" t="s">
        <v>204</v>
      </c>
    </row>
    <row r="8" spans="1:3">
      <c s="4" r="A8" t="s">
        <v>205</v>
      </c>
      <c s="4" r="B8" t="s">
        <v>206</v>
      </c>
    </row>
    <row r="9" spans="1:3">
      <c s="4" r="A9" t="s">
        <v>207</v>
      </c>
      <c s="7" r="B9" t="n">
        <v>200000</v>
      </c>
      <c s="5" r="C9" t="n">
        <v>300000</v>
      </c>
    </row>
    <row r="10" spans="1:3">
      <c s="4" r="A10" t="s">
        <v>208</v>
      </c>
      <c s="5" r="B10" t="n">
        <v>700000</v>
      </c>
    </row>
    <row r="11" spans="1:3">
      <c s="4" r="A11" t="s">
        <v>209</v>
      </c>
      <c s="5" r="B11" t="n">
        <v>3013000</v>
      </c>
      <c s="5" r="C11" t="n">
        <v>1974000</v>
      </c>
    </row>
    <row r="12" spans="1:3">
      <c s="4" r="A12" t="s">
        <v>210</v>
      </c>
      <c s="7" r="B12" t="n">
        <v>400000</v>
      </c>
      <c s="5" r="C12" t="n">
        <v>500000</v>
      </c>
    </row>
    <row r="13" spans="1:3">
      <c s="4" r="A13" t="s">
        <v>211</v>
      </c>
    </row>
    <row r="14" spans="1:3">
      <c s="3" r="A14" t="s">
        <v>200</v>
      </c>
    </row>
    <row r="15" spans="1:3">
      <c s="4" r="A15" t="s">
        <v>212</v>
      </c>
      <c s="5" r="B15" t="n">
        <v>0</v>
      </c>
    </row>
    <row r="16" spans="1:3">
      <c s="4" r="A16" t="s">
        <v>213</v>
      </c>
    </row>
    <row r="17" spans="1:3">
      <c s="3" r="A17" t="s">
        <v>200</v>
      </c>
    </row>
    <row r="18" spans="1:3">
      <c s="4" r="A18" t="s">
        <v>209</v>
      </c>
      <c s="7" r="B18" t="n">
        <v>3000000</v>
      </c>
      <c s="5" r="C18" t="n">
        <v>2000000</v>
      </c>
    </row>
    <row r="19" spans="1:3">
      <c s="4" r="A19" t="s">
        <v>214</v>
      </c>
    </row>
    <row r="20" spans="1:3">
      <c s="3" r="A20" t="s">
        <v>200</v>
      </c>
    </row>
    <row r="21" spans="1:3">
      <c s="4" r="A21" t="s">
        <v>215</v>
      </c>
      <c s="4" r="B21" t="s">
        <v>204</v>
      </c>
    </row>
    <row r="22" spans="1:3">
      <c s="4" r="A22" t="s">
        <v>216</v>
      </c>
    </row>
    <row r="23" spans="1:3">
      <c s="3" r="A23" t="s">
        <v>200</v>
      </c>
    </row>
    <row r="24" spans="1:3">
      <c s="4" r="A24" t="s">
        <v>215</v>
      </c>
      <c s="4" r="B24" t="s">
        <v>217</v>
      </c>
    </row>
    <row r="25" spans="1:3">
      <c s="4" r="A25" t="s">
        <v>218</v>
      </c>
    </row>
    <row r="26" spans="1:3">
      <c s="3" r="A26" t="s">
        <v>200</v>
      </c>
    </row>
    <row r="27" spans="1:3">
      <c s="4" r="A27" t="s">
        <v>28</v>
      </c>
      <c s="7" r="B27" t="n">
        <v>2000000</v>
      </c>
      <c s="7" r="C27" t="n">
        <v>2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19</v>
      </c>
      <c s="2" r="B1" t="s">
        <v>1</v>
      </c>
    </row>
    <row r="2" spans="1:2">
      <c s="2" r="B2" t="s">
        <v>220</v>
      </c>
    </row>
    <row r="3" spans="1:2">
      <c s="3" r="A3" t="s">
        <v>221</v>
      </c>
    </row>
    <row r="4" spans="1:2">
      <c s="4" r="A4" t="s">
        <v>222</v>
      </c>
      <c s="7" r="B4" t="n">
        <v>1974</v>
      </c>
    </row>
    <row r="5" spans="1:2">
      <c s="4" r="A5" t="s">
        <v>223</v>
      </c>
      <c s="5" r="B5" t="n">
        <v>4252</v>
      </c>
    </row>
    <row r="6" spans="1:2">
      <c s="4" r="A6" t="s">
        <v>224</v>
      </c>
      <c s="5" r="B6" t="n">
        <v>-3213</v>
      </c>
    </row>
    <row r="7" spans="1:2">
      <c s="4" r="A7" t="s">
        <v>225</v>
      </c>
      <c s="5" r="B7" t="n">
        <v>3013</v>
      </c>
    </row>
    <row r="8" spans="1:2">
      <c s="4" r="A8" t="s">
        <v>226</v>
      </c>
      <c s="5" r="B8" t="n">
        <v>805</v>
      </c>
    </row>
    <row r="9" spans="1:2">
      <c s="4" r="A9" t="s">
        <v>227</v>
      </c>
      <c s="7" r="B9" t="n">
        <v>2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8</v>
      </c>
      <c s="2" r="B1" t="s">
        <v>66</v>
      </c>
      <c s="2" r="D1" t="s">
        <v>1</v>
      </c>
    </row>
    <row r="2" spans="1:5">
      <c s="2" r="B2" t="s">
        <v>2</v>
      </c>
      <c s="2" r="C2" t="s">
        <v>67</v>
      </c>
      <c s="2" r="D2" t="s">
        <v>2</v>
      </c>
      <c s="2" r="E2" t="s">
        <v>67</v>
      </c>
    </row>
    <row r="3" spans="1:5">
      <c s="3" r="A3" t="s">
        <v>229</v>
      </c>
    </row>
    <row r="4" spans="1:5">
      <c s="4" r="A4" t="s">
        <v>230</v>
      </c>
      <c s="5" r="B4" t="n">
        <v>3052273</v>
      </c>
      <c s="5" r="C4" t="n">
        <v>3404165</v>
      </c>
      <c s="5" r="D4" t="n">
        <v>2988055</v>
      </c>
      <c s="5" r="E4" t="n">
        <v>3338461</v>
      </c>
    </row>
    <row r="5" spans="1:5">
      <c s="4" r="A5" t="s">
        <v>231</v>
      </c>
    </row>
    <row r="6" spans="1:5">
      <c s="3" r="A6" t="s">
        <v>229</v>
      </c>
    </row>
    <row r="7" spans="1:5">
      <c s="4" r="A7" t="s">
        <v>230</v>
      </c>
      <c s="5" r="B7" t="n">
        <v>990031</v>
      </c>
      <c s="5" r="C7" t="n">
        <v>1006577</v>
      </c>
      <c s="5" r="D7" t="n">
        <v>990031</v>
      </c>
      <c s="5" r="E7" t="n">
        <v>1006577</v>
      </c>
    </row>
    <row r="8" spans="1:5">
      <c s="4" r="A8" t="s">
        <v>232</v>
      </c>
    </row>
    <row r="9" spans="1:5">
      <c s="3" r="A9" t="s">
        <v>229</v>
      </c>
    </row>
    <row r="10" spans="1:5">
      <c s="4" r="A10" t="s">
        <v>230</v>
      </c>
      <c s="5" r="B10" t="n">
        <v>1935203</v>
      </c>
      <c s="5" r="C10" t="n">
        <v>2292897</v>
      </c>
      <c s="5" r="D10" t="n">
        <v>1935203</v>
      </c>
      <c s="5" r="E10" t="n">
        <v>2279347</v>
      </c>
    </row>
    <row r="11" spans="1:5">
      <c s="4" r="A11" t="s">
        <v>233</v>
      </c>
    </row>
    <row r="12" spans="1:5">
      <c s="3" r="A12" t="s">
        <v>229</v>
      </c>
    </row>
    <row r="13" spans="1:5">
      <c s="4" r="A13" t="s">
        <v>230</v>
      </c>
      <c s="5" r="B13" t="n">
        <v>127039</v>
      </c>
      <c s="5" r="C13" t="n">
        <v>104691</v>
      </c>
      <c s="5" r="D13" t="n">
        <v>62821</v>
      </c>
      <c s="5" r="E13" t="n">
        <v>525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4</v>
      </c>
      <c s="2" r="B1" t="s">
        <v>1</v>
      </c>
      <c s="2" r="C1" t="s">
        <v>235</v>
      </c>
    </row>
    <row r="2" spans="1:3">
      <c s="2" r="B2" t="s">
        <v>2</v>
      </c>
      <c s="2" r="C2" t="s">
        <v>25</v>
      </c>
    </row>
    <row r="3" spans="1:3">
      <c s="3" r="A3" t="s">
        <v>236</v>
      </c>
    </row>
    <row r="4" spans="1:3">
      <c s="4" r="A4" t="s">
        <v>237</v>
      </c>
      <c s="7" r="B4" t="n">
        <v>38331</v>
      </c>
      <c s="7" r="C4" t="n">
        <v>36040</v>
      </c>
    </row>
    <row r="5" spans="1:3">
      <c s="4" r="A5" t="s">
        <v>238</v>
      </c>
      <c s="5" r="B5" t="n">
        <v>32</v>
      </c>
      <c s="5" r="C5" t="n">
        <v>9</v>
      </c>
    </row>
    <row r="6" spans="1:3">
      <c s="4" r="A6" t="s">
        <v>239</v>
      </c>
      <c s="5" r="C6" t="n">
        <v>-1</v>
      </c>
    </row>
    <row r="7" spans="1:3">
      <c s="4" r="A7" t="s">
        <v>240</v>
      </c>
      <c s="5" r="B7" t="n">
        <v>38363</v>
      </c>
      <c s="5" r="C7" t="n">
        <v>36048</v>
      </c>
    </row>
    <row r="8" spans="1:3">
      <c s="4" r="A8" t="s">
        <v>237</v>
      </c>
      <c s="5" r="B8" t="n">
        <v>38525</v>
      </c>
      <c s="5" r="C8" t="n">
        <v>36096</v>
      </c>
    </row>
    <row r="9" spans="1:3">
      <c s="4" r="A9" t="s">
        <v>238</v>
      </c>
      <c s="5" r="B9" t="n">
        <v>32</v>
      </c>
      <c s="5" r="C9" t="n">
        <v>11</v>
      </c>
    </row>
    <row r="10" spans="1:3">
      <c s="4" r="A10" t="s">
        <v>239</v>
      </c>
      <c s="5" r="B10" t="n">
        <v>-11</v>
      </c>
      <c s="5" r="C10" t="n">
        <v>-1</v>
      </c>
    </row>
    <row r="11" spans="1:3">
      <c s="4" r="A11" t="s">
        <v>240</v>
      </c>
      <c s="5" r="B11" t="n">
        <v>38546</v>
      </c>
      <c s="5" r="C11" t="n">
        <v>36106</v>
      </c>
    </row>
    <row r="12" spans="1:3">
      <c s="4" r="A12" t="s">
        <v>241</v>
      </c>
    </row>
    <row r="13" spans="1:3">
      <c s="3" r="A13" t="s">
        <v>236</v>
      </c>
    </row>
    <row r="14" spans="1:3">
      <c s="4" r="A14" t="s">
        <v>237</v>
      </c>
      <c s="5" r="B14" t="n">
        <v>30218</v>
      </c>
      <c s="5" r="C14" t="n">
        <v>32536</v>
      </c>
    </row>
    <row r="15" spans="1:3">
      <c s="4" r="A15" t="s">
        <v>238</v>
      </c>
      <c s="5" r="B15" t="n">
        <v>30</v>
      </c>
      <c s="5" r="C15" t="n">
        <v>9</v>
      </c>
    </row>
    <row r="16" spans="1:3">
      <c s="4" r="A16" t="s">
        <v>240</v>
      </c>
      <c s="7" r="B16" t="n">
        <v>30248</v>
      </c>
      <c s="7" r="C16" t="n">
        <v>32545</v>
      </c>
    </row>
    <row r="17" spans="1:3">
      <c s="4" r="A17" t="s">
        <v>242</v>
      </c>
    </row>
    <row r="18" spans="1:3">
      <c s="3" r="A18" t="s">
        <v>236</v>
      </c>
    </row>
    <row r="19" spans="1:3">
      <c s="4" r="A19" t="s">
        <v>243</v>
      </c>
      <c s="4" r="B19" t="s">
        <v>244</v>
      </c>
      <c s="4" r="C19" t="s">
        <v>244</v>
      </c>
    </row>
    <row r="20" spans="1:3">
      <c s="4" r="A20" t="s">
        <v>245</v>
      </c>
    </row>
    <row r="21" spans="1:3">
      <c s="3" r="A21" t="s">
        <v>236</v>
      </c>
    </row>
    <row r="22" spans="1:3">
      <c s="4" r="A22" t="s">
        <v>237</v>
      </c>
      <c s="7" r="B22" t="n">
        <v>2059</v>
      </c>
    </row>
    <row r="23" spans="1:3">
      <c s="4" r="A23" t="s">
        <v>238</v>
      </c>
      <c s="5" r="B23" t="n">
        <v>1</v>
      </c>
    </row>
    <row r="24" spans="1:3">
      <c s="4" r="A24" t="s">
        <v>240</v>
      </c>
      <c s="7" r="B24" t="n">
        <v>2060</v>
      </c>
    </row>
    <row r="25" spans="1:3">
      <c s="4" r="A25" t="s">
        <v>246</v>
      </c>
    </row>
    <row r="26" spans="1:3">
      <c s="3" r="A26" t="s">
        <v>236</v>
      </c>
    </row>
    <row r="27" spans="1:3">
      <c s="4" r="A27" t="s">
        <v>243</v>
      </c>
      <c s="4" r="B27" t="s">
        <v>244</v>
      </c>
    </row>
    <row r="28" spans="1:3">
      <c s="4" r="A28" t="s">
        <v>247</v>
      </c>
    </row>
    <row r="29" spans="1:3">
      <c s="3" r="A29" t="s">
        <v>236</v>
      </c>
    </row>
    <row r="30" spans="1:3">
      <c s="4" r="A30" t="s">
        <v>237</v>
      </c>
      <c s="7" r="B30" t="n">
        <v>6054</v>
      </c>
      <c s="7" r="C30" t="n">
        <v>3504</v>
      </c>
    </row>
    <row r="31" spans="1:3">
      <c s="4" r="A31" t="s">
        <v>238</v>
      </c>
      <c s="5" r="B31" t="n">
        <v>1</v>
      </c>
    </row>
    <row r="32" spans="1:3">
      <c s="4" r="A32" t="s">
        <v>239</v>
      </c>
      <c s="5" r="C32" t="n">
        <v>-1</v>
      </c>
    </row>
    <row r="33" spans="1:3">
      <c s="4" r="A33" t="s">
        <v>240</v>
      </c>
      <c s="7" r="B33" t="n">
        <v>6055</v>
      </c>
      <c s="7" r="C33" t="n">
        <v>3503</v>
      </c>
    </row>
    <row r="34" spans="1:3">
      <c s="4" r="A34" t="s">
        <v>248</v>
      </c>
    </row>
    <row r="35" spans="1:3">
      <c s="3" r="A35" t="s">
        <v>236</v>
      </c>
    </row>
    <row r="36" spans="1:3">
      <c s="4" r="A36" t="s">
        <v>243</v>
      </c>
      <c s="4" r="B36" t="s">
        <v>244</v>
      </c>
      <c s="4" r="C36" t="s">
        <v>244</v>
      </c>
    </row>
    <row r="37" spans="1:3">
      <c s="4" r="A37" t="s">
        <v>249</v>
      </c>
    </row>
    <row r="38" spans="1:3">
      <c s="3" r="A38" t="s">
        <v>236</v>
      </c>
    </row>
    <row r="39" spans="1:3">
      <c s="4" r="A39" t="s">
        <v>237</v>
      </c>
      <c s="7" r="B39" t="n">
        <v>194</v>
      </c>
      <c s="7" r="C39" t="n">
        <v>56</v>
      </c>
    </row>
    <row r="40" spans="1:3">
      <c s="4" r="A40" t="s">
        <v>238</v>
      </c>
      <c s="5" r="C40" t="n">
        <v>2</v>
      </c>
    </row>
    <row r="41" spans="1:3">
      <c s="4" r="A41" t="s">
        <v>239</v>
      </c>
      <c s="5" r="B41" t="n">
        <v>-11</v>
      </c>
    </row>
    <row r="42" spans="1:3">
      <c s="4" r="A42" t="s">
        <v>240</v>
      </c>
      <c s="7" r="B42" t="n">
        <v>183</v>
      </c>
      <c s="7" r="C42" t="n">
        <v>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50</v>
      </c>
      <c s="2" r="B1" t="s">
        <v>2</v>
      </c>
      <c s="2" r="C1" t="s">
        <v>25</v>
      </c>
    </row>
    <row r="2" spans="1:3">
      <c s="3" r="A2" t="s">
        <v>129</v>
      </c>
    </row>
    <row r="3" spans="1:3">
      <c s="4" r="A3" t="s">
        <v>251</v>
      </c>
      <c s="7" r="B3" t="n">
        <v>10649</v>
      </c>
      <c s="7" r="C3" t="n">
        <v>7085</v>
      </c>
    </row>
    <row r="4" spans="1:3">
      <c s="4" r="A4" t="s">
        <v>252</v>
      </c>
      <c s="5" r="B4" t="n">
        <v>3470</v>
      </c>
      <c s="5" r="C4" t="n">
        <v>1972</v>
      </c>
    </row>
    <row r="5" spans="1:3">
      <c s="4" r="A5" t="s">
        <v>253</v>
      </c>
      <c s="5" r="B5" t="n">
        <v>3433</v>
      </c>
      <c s="5" r="C5" t="n">
        <v>2856</v>
      </c>
    </row>
    <row r="6" spans="1:3">
      <c s="4" r="A6" t="s">
        <v>254</v>
      </c>
      <c s="7" r="B6" t="n">
        <v>17552</v>
      </c>
      <c s="7" r="C6" t="n">
        <v>119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5</v>
      </c>
      <c s="2" r="B1" t="s">
        <v>2</v>
      </c>
      <c s="2" r="C1" t="s">
        <v>25</v>
      </c>
    </row>
    <row r="2" spans="1:3">
      <c s="3" r="A2" t="s">
        <v>256</v>
      </c>
    </row>
    <row r="3" spans="1:3">
      <c s="4" r="A3" t="s">
        <v>36</v>
      </c>
      <c s="7" r="B3" t="n">
        <v>80312</v>
      </c>
      <c s="7" r="C3" t="n">
        <v>66156</v>
      </c>
    </row>
    <row r="4" spans="1:3">
      <c s="4" r="A4" t="s">
        <v>47</v>
      </c>
      <c s="5" r="B4" t="n">
        <v>183</v>
      </c>
      <c s="5" r="C4" t="n">
        <v>58</v>
      </c>
    </row>
    <row r="5" spans="1:3">
      <c s="4" r="A5" t="s">
        <v>257</v>
      </c>
    </row>
    <row r="6" spans="1:3">
      <c s="3" r="A6" t="s">
        <v>256</v>
      </c>
    </row>
    <row r="7" spans="1:3">
      <c s="4" r="A7" t="s">
        <v>36</v>
      </c>
      <c s="5" r="B7" t="n">
        <v>41766</v>
      </c>
      <c s="5" r="C7" t="n">
        <v>30050</v>
      </c>
    </row>
    <row r="8" spans="1:3">
      <c s="4" r="A8" t="s">
        <v>241</v>
      </c>
    </row>
    <row r="9" spans="1:3">
      <c s="3" r="A9" t="s">
        <v>256</v>
      </c>
    </row>
    <row r="10" spans="1:3">
      <c s="4" r="A10" t="s">
        <v>36</v>
      </c>
      <c s="5" r="B10" t="n">
        <v>30248</v>
      </c>
      <c s="5" r="C10" t="n">
        <v>32545</v>
      </c>
    </row>
    <row r="11" spans="1:3">
      <c s="4" r="A11" t="s">
        <v>258</v>
      </c>
    </row>
    <row r="12" spans="1:3">
      <c s="3" r="A12" t="s">
        <v>256</v>
      </c>
    </row>
    <row r="13" spans="1:3">
      <c s="4" r="A13" t="s">
        <v>36</v>
      </c>
      <c s="5" r="B13" t="n">
        <v>183</v>
      </c>
      <c s="5" r="C13" t="n">
        <v>58</v>
      </c>
    </row>
    <row r="14" spans="1:3">
      <c s="4" r="A14" t="s">
        <v>247</v>
      </c>
    </row>
    <row r="15" spans="1:3">
      <c s="3" r="A15" t="s">
        <v>256</v>
      </c>
    </row>
    <row r="16" spans="1:3">
      <c s="4" r="A16" t="s">
        <v>36</v>
      </c>
      <c s="5" r="B16" t="n">
        <v>6055</v>
      </c>
      <c s="5" r="C16" t="n">
        <v>3503</v>
      </c>
    </row>
    <row r="17" spans="1:3">
      <c s="4" r="A17" t="s">
        <v>245</v>
      </c>
    </row>
    <row r="18" spans="1:3">
      <c s="3" r="A18" t="s">
        <v>256</v>
      </c>
    </row>
    <row r="19" spans="1:3">
      <c s="4" r="A19" t="s">
        <v>36</v>
      </c>
      <c s="5" r="B19" t="n">
        <v>2060</v>
      </c>
    </row>
    <row r="20" spans="1:3">
      <c s="4" r="A20" t="s">
        <v>259</v>
      </c>
    </row>
    <row r="21" spans="1:3">
      <c s="3" r="A21" t="s">
        <v>256</v>
      </c>
    </row>
    <row r="22" spans="1:3">
      <c s="4" r="A22" t="s">
        <v>47</v>
      </c>
      <c s="5" r="B22" t="n">
        <v>183</v>
      </c>
      <c s="5" r="C22" t="n">
        <v>58</v>
      </c>
    </row>
    <row r="23" spans="1:3">
      <c s="4" r="A23" t="s">
        <v>260</v>
      </c>
    </row>
    <row r="24" spans="1:3">
      <c s="3" r="A24" t="s">
        <v>256</v>
      </c>
    </row>
    <row r="25" spans="1:3">
      <c s="4" r="A25" t="s">
        <v>36</v>
      </c>
      <c s="5" r="B25" t="n">
        <v>44009</v>
      </c>
      <c s="5" r="C25" t="n">
        <v>30108</v>
      </c>
    </row>
    <row r="26" spans="1:3">
      <c s="4" r="A26" t="s">
        <v>47</v>
      </c>
      <c s="5" r="B26" t="n">
        <v>183</v>
      </c>
      <c s="5" r="C26" t="n">
        <v>58</v>
      </c>
    </row>
    <row r="27" spans="1:3">
      <c s="4" r="A27" t="s">
        <v>261</v>
      </c>
    </row>
    <row r="28" spans="1:3">
      <c s="3" r="A28" t="s">
        <v>256</v>
      </c>
    </row>
    <row r="29" spans="1:3">
      <c s="4" r="A29" t="s">
        <v>36</v>
      </c>
      <c s="5" r="B29" t="n">
        <v>41766</v>
      </c>
      <c s="5" r="C29" t="n">
        <v>30050</v>
      </c>
    </row>
    <row r="30" spans="1:3">
      <c s="4" r="A30" t="s">
        <v>262</v>
      </c>
    </row>
    <row r="31" spans="1:3">
      <c s="3" r="A31" t="s">
        <v>256</v>
      </c>
    </row>
    <row r="32" spans="1:3">
      <c s="4" r="A32" t="s">
        <v>36</v>
      </c>
      <c s="5" r="B32" t="n">
        <v>183</v>
      </c>
      <c s="5" r="C32" t="n">
        <v>58</v>
      </c>
    </row>
    <row r="33" spans="1:3">
      <c s="4" r="A33" t="s">
        <v>263</v>
      </c>
    </row>
    <row r="34" spans="1:3">
      <c s="3" r="A34" t="s">
        <v>256</v>
      </c>
    </row>
    <row r="35" spans="1:3">
      <c s="4" r="A35" t="s">
        <v>36</v>
      </c>
      <c s="5" r="B35" t="n">
        <v>2060</v>
      </c>
    </row>
    <row r="36" spans="1:3">
      <c s="4" r="A36" t="s">
        <v>264</v>
      </c>
    </row>
    <row r="37" spans="1:3">
      <c s="3" r="A37" t="s">
        <v>256</v>
      </c>
    </row>
    <row r="38" spans="1:3">
      <c s="4" r="A38" t="s">
        <v>47</v>
      </c>
      <c s="5" r="B38" t="n">
        <v>183</v>
      </c>
      <c s="5" r="C38" t="n">
        <v>58</v>
      </c>
    </row>
    <row r="39" spans="1:3">
      <c s="4" r="A39" t="s">
        <v>265</v>
      </c>
    </row>
    <row r="40" spans="1:3">
      <c s="3" r="A40" t="s">
        <v>256</v>
      </c>
    </row>
    <row r="41" spans="1:3">
      <c s="4" r="A41" t="s">
        <v>36</v>
      </c>
      <c s="5" r="B41" t="n">
        <v>36303</v>
      </c>
      <c s="5" r="C41" t="n">
        <v>36048</v>
      </c>
    </row>
    <row r="42" spans="1:3">
      <c s="4" r="A42" t="s">
        <v>266</v>
      </c>
    </row>
    <row r="43" spans="1:3">
      <c s="3" r="A43" t="s">
        <v>256</v>
      </c>
    </row>
    <row r="44" spans="1:3">
      <c s="4" r="A44" t="s">
        <v>36</v>
      </c>
      <c s="5" r="B44" t="n">
        <v>30248</v>
      </c>
      <c s="5" r="C44" t="n">
        <v>32545</v>
      </c>
    </row>
    <row r="45" spans="1:3">
      <c s="4" r="A45" t="s">
        <v>267</v>
      </c>
    </row>
    <row r="46" spans="1:3">
      <c s="3" r="A46" t="s">
        <v>256</v>
      </c>
    </row>
    <row r="47" spans="1:3">
      <c s="4" r="A47" t="s">
        <v>36</v>
      </c>
      <c s="7" r="B47" t="n">
        <v>6055</v>
      </c>
      <c s="7" r="C47" t="n">
        <v>35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68</v>
      </c>
      <c s="2" r="B1" t="s">
        <v>1</v>
      </c>
    </row>
    <row r="2" spans="1:2">
      <c s="2" r="B2" t="s">
        <v>2</v>
      </c>
    </row>
    <row r="3" spans="1:2">
      <c s="4" r="A3" t="s">
        <v>269</v>
      </c>
    </row>
    <row r="4" spans="1:2">
      <c s="3" r="A4" t="s">
        <v>256</v>
      </c>
    </row>
    <row r="5" spans="1:2">
      <c s="4" r="A5" t="s">
        <v>270</v>
      </c>
      <c s="4" r="B5"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s="1" r="A1" t="s">
        <v>272</v>
      </c>
      <c s="2" r="B1" t="s">
        <v>220</v>
      </c>
    </row>
    <row r="2" spans="1:2">
      <c s="3" r="A2" t="s">
        <v>132</v>
      </c>
    </row>
    <row r="3" spans="1:2">
      <c s="4" r="A3" t="s">
        <v>273</v>
      </c>
      <c s="7" r="B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9</v>
      </c>
      <c s="2" r="B1" t="s">
        <v>2</v>
      </c>
      <c s="2" r="C1" t="s">
        <v>25</v>
      </c>
    </row>
    <row r="2" spans="1:3">
      <c s="3" r="A2" t="s">
        <v>60</v>
      </c>
    </row>
    <row r="3" spans="1:3">
      <c s="4" r="A3" t="s">
        <v>61</v>
      </c>
      <c s="8" r="B3" t="n">
        <v>0.001</v>
      </c>
      <c s="8" r="C3" t="n">
        <v>0.001</v>
      </c>
    </row>
    <row r="4" spans="1:3">
      <c s="4" r="A4" t="s">
        <v>62</v>
      </c>
      <c s="5" r="B4" t="n">
        <v>100000000</v>
      </c>
      <c s="5" r="C4" t="n">
        <v>100000000</v>
      </c>
    </row>
    <row r="5" spans="1:3">
      <c s="4" r="A5" t="s">
        <v>63</v>
      </c>
      <c s="5" r="B5" t="n">
        <v>30071000</v>
      </c>
      <c s="5" r="C5" t="n">
        <v>23655000</v>
      </c>
    </row>
    <row r="6" spans="1:3">
      <c s="4" r="A6" t="s">
        <v>64</v>
      </c>
      <c s="5" r="B6" t="n">
        <v>30071000</v>
      </c>
      <c s="5" r="C6" t="n">
        <v>236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s="1" r="A1" t="s">
        <v>274</v>
      </c>
      <c s="2" r="B1" t="s">
        <v>1</v>
      </c>
    </row>
    <row r="2" spans="1:4">
      <c s="2" r="B2" t="s">
        <v>2</v>
      </c>
      <c s="2" r="C2" t="s">
        <v>275</v>
      </c>
      <c s="2" r="D2" t="s">
        <v>25</v>
      </c>
    </row>
    <row r="3" spans="1:4">
      <c s="3" r="A3" t="s">
        <v>276</v>
      </c>
    </row>
    <row r="4" spans="1:4">
      <c s="4" r="A4" t="s">
        <v>277</v>
      </c>
      <c s="7" r="B4" t="n">
        <v>30000000</v>
      </c>
      <c s="7" r="D4" t="n">
        <v>30000000</v>
      </c>
    </row>
    <row r="5" spans="1:4">
      <c s="4" r="A5" t="s">
        <v>278</v>
      </c>
      <c s="5" r="B5" t="n">
        <v>50000000</v>
      </c>
    </row>
    <row r="6" spans="1:4">
      <c s="4" r="A6" t="s">
        <v>279</v>
      </c>
      <c s="5" r="B6" t="n">
        <v>65000000</v>
      </c>
    </row>
    <row r="7" spans="1:4">
      <c s="4" r="A7" t="s">
        <v>280</v>
      </c>
      <c s="5" r="B7" t="n">
        <v>80000000</v>
      </c>
    </row>
    <row r="8" spans="1:4">
      <c s="4" r="A8" t="s">
        <v>281</v>
      </c>
      <c s="7" r="B8" t="n">
        <v>95000000</v>
      </c>
    </row>
    <row r="9" spans="1:4">
      <c s="4" r="A9" t="s">
        <v>282</v>
      </c>
    </row>
    <row r="10" spans="1:4">
      <c s="3" r="A10" t="s">
        <v>276</v>
      </c>
    </row>
    <row r="11" spans="1:4">
      <c s="4" r="A11" t="s">
        <v>283</v>
      </c>
      <c s="4" r="B11" t="s">
        <v>284</v>
      </c>
    </row>
    <row r="12" spans="1:4">
      <c s="4" r="A12" t="s">
        <v>285</v>
      </c>
      <c s="4" r="B12" t="s">
        <v>286</v>
      </c>
    </row>
    <row r="13" spans="1:4">
      <c s="4" r="A13" t="s">
        <v>287</v>
      </c>
      <c s="4" r="B13" t="s">
        <v>288</v>
      </c>
    </row>
    <row r="14" spans="1:4">
      <c s="4" r="A14" t="s">
        <v>289</v>
      </c>
      <c s="4" r="B14" t="s">
        <v>290</v>
      </c>
    </row>
    <row r="15" spans="1:4">
      <c s="4" r="A15" t="s">
        <v>291</v>
      </c>
    </row>
    <row r="16" spans="1:4">
      <c s="3" r="A16" t="s">
        <v>276</v>
      </c>
    </row>
    <row r="17" spans="1:4">
      <c s="4" r="A17" t="s">
        <v>289</v>
      </c>
      <c s="4" r="B17" t="s">
        <v>292</v>
      </c>
    </row>
    <row r="18" spans="1:4">
      <c s="4" r="A18" t="s">
        <v>293</v>
      </c>
      <c s="7" r="B18" t="n">
        <v>30000000</v>
      </c>
    </row>
    <row r="19" spans="1:4">
      <c s="4" r="A19" t="s">
        <v>294</v>
      </c>
      <c s="4" r="B19" t="s">
        <v>295</v>
      </c>
    </row>
    <row r="20" spans="1:4">
      <c s="4" r="A20" t="s">
        <v>296</v>
      </c>
      <c s="4" r="C20"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27"/>
  </cols>
  <sheetData>
    <row r="1" spans="1:4">
      <c s="1" r="A1" t="s">
        <v>298</v>
      </c>
      <c s="2" r="B1" t="s">
        <v>66</v>
      </c>
      <c s="2" r="C1" t="s">
        <v>1</v>
      </c>
      <c s="2" r="D1" t="s">
        <v>235</v>
      </c>
    </row>
    <row r="2" spans="1:4">
      <c s="2" r="B2" t="s">
        <v>299</v>
      </c>
      <c s="2" r="C2" t="s">
        <v>300</v>
      </c>
      <c s="2" r="D2" t="s">
        <v>301</v>
      </c>
    </row>
    <row r="3" spans="1:4">
      <c s="3" r="A3" t="s">
        <v>302</v>
      </c>
    </row>
    <row r="4" spans="1:4">
      <c s="4" r="A4" t="s">
        <v>303</v>
      </c>
      <c s="7" r="B4" t="n">
        <v>64900</v>
      </c>
      <c s="7" r="C4" t="n">
        <v>64862</v>
      </c>
    </row>
    <row r="5" spans="1:4">
      <c s="4" r="A5" t="s">
        <v>304</v>
      </c>
      <c s="7" r="C5" t="n">
        <v>200</v>
      </c>
      <c s="7" r="D5" t="n">
        <v>200</v>
      </c>
    </row>
    <row r="6" spans="1:4">
      <c s="4" r="A6" t="s">
        <v>305</v>
      </c>
    </row>
    <row r="7" spans="1:4">
      <c s="3" r="A7" t="s">
        <v>302</v>
      </c>
    </row>
    <row r="8" spans="1:4">
      <c s="4" r="A8" t="s">
        <v>306</v>
      </c>
      <c s="5" r="C8" t="n">
        <v>213981</v>
      </c>
      <c s="5" r="D8" t="n">
        <v>477741</v>
      </c>
    </row>
    <row r="9" spans="1:4">
      <c s="4" r="A9" t="s">
        <v>307</v>
      </c>
    </row>
    <row r="10" spans="1:4">
      <c s="3" r="A10" t="s">
        <v>302</v>
      </c>
    </row>
    <row r="11" spans="1:4">
      <c s="4" r="A11" t="s">
        <v>308</v>
      </c>
      <c s="5" r="C11" t="n">
        <v>164569</v>
      </c>
      <c s="5" r="D11" t="n">
        <v>251390</v>
      </c>
    </row>
    <row r="12" spans="1:4">
      <c s="4" r="A12" t="s">
        <v>309</v>
      </c>
      <c s="4" r="C12" t="s">
        <v>310</v>
      </c>
    </row>
    <row r="13" spans="1:4">
      <c s="4" r="A13" t="s">
        <v>311</v>
      </c>
      <c s="5" r="C13" t="n">
        <v>4</v>
      </c>
    </row>
    <row r="14" spans="1:4">
      <c s="4" r="A14" t="s">
        <v>312</v>
      </c>
      <c s="4" r="C14" t="s">
        <v>217</v>
      </c>
    </row>
    <row r="15" spans="1:4">
      <c s="4" r="A15" t="s">
        <v>313</v>
      </c>
    </row>
    <row r="16" spans="1:4">
      <c s="3" r="A16" t="s">
        <v>302</v>
      </c>
    </row>
    <row r="17" spans="1:4">
      <c s="4" r="A17" t="s">
        <v>314</v>
      </c>
      <c s="5" r="B17" t="n">
        <v>6037500</v>
      </c>
    </row>
    <row r="18" spans="1:4">
      <c s="4" r="A18" t="s">
        <v>315</v>
      </c>
      <c s="9" r="B18" t="n">
        <v>1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s="1" r="A1" t="s">
        <v>316</v>
      </c>
      <c s="2" r="B1" t="s">
        <v>317</v>
      </c>
    </row>
    <row r="2" spans="1:2">
      <c s="3" r="A2" t="s">
        <v>302</v>
      </c>
    </row>
    <row r="3" spans="1:2">
      <c s="4" r="A3" t="s">
        <v>318</v>
      </c>
      <c s="5" r="B3" t="n">
        <v>9392291</v>
      </c>
    </row>
    <row r="4" spans="1:2">
      <c s="4" r="A4" t="s">
        <v>319</v>
      </c>
    </row>
    <row r="5" spans="1:2">
      <c s="3" r="A5" t="s">
        <v>302</v>
      </c>
    </row>
    <row r="6" spans="1:2">
      <c s="4" r="A6" t="s">
        <v>318</v>
      </c>
      <c s="5" r="B6" t="n">
        <v>990031</v>
      </c>
    </row>
    <row r="7" spans="1:2">
      <c s="4" r="A7" t="s">
        <v>320</v>
      </c>
    </row>
    <row r="8" spans="1:2">
      <c s="3" r="A8" t="s">
        <v>302</v>
      </c>
    </row>
    <row r="9" spans="1:2">
      <c s="4" r="A9" t="s">
        <v>318</v>
      </c>
      <c s="5" r="B9" t="n">
        <v>5613183</v>
      </c>
    </row>
    <row r="10" spans="1:2">
      <c s="4" r="A10" t="s">
        <v>321</v>
      </c>
    </row>
    <row r="11" spans="1:2">
      <c s="3" r="A11" t="s">
        <v>302</v>
      </c>
    </row>
    <row r="12" spans="1:2">
      <c s="4" r="A12" t="s">
        <v>318</v>
      </c>
      <c s="5" r="B12" t="n">
        <v>2183233</v>
      </c>
    </row>
    <row r="13" spans="1:2">
      <c s="4" r="A13" t="s">
        <v>322</v>
      </c>
    </row>
    <row r="14" spans="1:2">
      <c s="3" r="A14" t="s">
        <v>302</v>
      </c>
    </row>
    <row r="15" spans="1:2">
      <c s="4" r="A15" t="s">
        <v>318</v>
      </c>
      <c s="5" r="B15" t="n">
        <v>6058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4"/>
    <col customWidth="1" max="5" min="5" width="24"/>
  </cols>
  <sheetData>
    <row r="1" spans="1:5">
      <c s="1" r="A1" t="s">
        <v>323</v>
      </c>
      <c s="2" r="B1" t="s">
        <v>66</v>
      </c>
      <c s="2" r="D1" t="s">
        <v>1</v>
      </c>
    </row>
    <row r="2" spans="1:5">
      <c s="2" r="B2" t="s">
        <v>2</v>
      </c>
      <c s="2" r="C2" t="s">
        <v>67</v>
      </c>
      <c s="2" r="D2" t="s">
        <v>2</v>
      </c>
      <c s="2" r="E2" t="s">
        <v>67</v>
      </c>
    </row>
    <row r="3" spans="1:5">
      <c s="4" r="A3" t="s">
        <v>305</v>
      </c>
    </row>
    <row r="4" spans="1:5">
      <c s="3" r="A4" t="s">
        <v>302</v>
      </c>
    </row>
    <row r="5" spans="1:5">
      <c s="4" r="A5" t="s">
        <v>324</v>
      </c>
      <c s="9" r="B5" t="n">
        <v>7.08</v>
      </c>
      <c s="9" r="C5" t="n">
        <v>9.300000000000001</v>
      </c>
      <c s="9" r="D5" t="n">
        <v>7.64</v>
      </c>
      <c s="9" r="E5" t="n">
        <v>15.9</v>
      </c>
    </row>
    <row r="6" spans="1:5">
      <c s="4" r="A6" t="s">
        <v>325</v>
      </c>
      <c s="4" r="B6" t="s">
        <v>326</v>
      </c>
      <c s="4" r="C6" t="s">
        <v>327</v>
      </c>
      <c s="4" r="D6" t="s">
        <v>328</v>
      </c>
      <c s="4" r="E6" t="s">
        <v>327</v>
      </c>
    </row>
    <row r="7" spans="1:5">
      <c s="4" r="A7" t="s">
        <v>329</v>
      </c>
      <c s="4" r="B7" t="s">
        <v>330</v>
      </c>
      <c s="4" r="C7" t="s">
        <v>330</v>
      </c>
      <c s="4" r="D7" t="s">
        <v>330</v>
      </c>
      <c s="4" r="E7" t="s">
        <v>330</v>
      </c>
    </row>
    <row r="8" spans="1:5">
      <c s="4" r="A8" t="s">
        <v>331</v>
      </c>
      <c s="4" r="B8" t="s">
        <v>332</v>
      </c>
      <c s="4" r="C8" t="s">
        <v>333</v>
      </c>
      <c s="4" r="D8" t="s">
        <v>334</v>
      </c>
      <c s="4" r="E8" t="s">
        <v>335</v>
      </c>
    </row>
    <row r="9" spans="1:5">
      <c s="4" r="A9" t="s">
        <v>336</v>
      </c>
      <c s="4" r="B9" t="s">
        <v>337</v>
      </c>
      <c s="4" r="C9" t="s">
        <v>337</v>
      </c>
      <c s="4" r="D9" t="s">
        <v>337</v>
      </c>
      <c s="4" r="E9" t="s">
        <v>337</v>
      </c>
    </row>
    <row r="10" spans="1:5">
      <c s="4" r="A10" t="s">
        <v>307</v>
      </c>
    </row>
    <row r="11" spans="1:5">
      <c s="3" r="A11" t="s">
        <v>302</v>
      </c>
    </row>
    <row r="12" spans="1:5">
      <c s="4" r="A12" t="s">
        <v>324</v>
      </c>
      <c s="9" r="D12" t="n">
        <v>4.98</v>
      </c>
      <c s="9" r="E12" t="n">
        <v>7.3</v>
      </c>
    </row>
    <row r="13" spans="1:5">
      <c s="4" r="A13" t="s">
        <v>325</v>
      </c>
      <c s="4" r="D13" t="s">
        <v>338</v>
      </c>
      <c s="4" r="E13" t="s">
        <v>339</v>
      </c>
    </row>
    <row r="14" spans="1:5">
      <c s="4" r="A14" t="s">
        <v>329</v>
      </c>
      <c s="4" r="D14" t="s">
        <v>330</v>
      </c>
      <c s="4" r="E14" t="s">
        <v>330</v>
      </c>
    </row>
    <row r="15" spans="1:5">
      <c s="4" r="A15" t="s">
        <v>331</v>
      </c>
      <c s="4" r="D15" t="s">
        <v>340</v>
      </c>
      <c s="4" r="E15" t="s">
        <v>341</v>
      </c>
    </row>
    <row r="16" spans="1:5">
      <c s="4" r="A16" t="s">
        <v>336</v>
      </c>
      <c s="4" r="D16" t="s">
        <v>342</v>
      </c>
      <c s="4" r="E16" t="s">
        <v>3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3</v>
      </c>
      <c s="2" r="B1" t="s">
        <v>66</v>
      </c>
      <c s="2" r="D1" t="s">
        <v>1</v>
      </c>
    </row>
    <row r="2" spans="1:5">
      <c s="2" r="B2" t="s">
        <v>2</v>
      </c>
      <c s="2" r="C2" t="s">
        <v>67</v>
      </c>
      <c s="2" r="D2" t="s">
        <v>2</v>
      </c>
      <c s="2" r="E2" t="s">
        <v>67</v>
      </c>
    </row>
    <row r="3" spans="1:5">
      <c s="3" r="A3" t="s">
        <v>302</v>
      </c>
    </row>
    <row r="4" spans="1:5">
      <c s="4" r="A4" t="s">
        <v>344</v>
      </c>
      <c s="7" r="B4" t="n">
        <v>2977</v>
      </c>
      <c s="7" r="C4" t="n">
        <v>3746</v>
      </c>
      <c s="7" r="D4" t="n">
        <v>10010</v>
      </c>
      <c s="7" r="E4" t="n">
        <v>11048</v>
      </c>
    </row>
    <row r="5" spans="1:5">
      <c s="4" r="A5" t="s">
        <v>198</v>
      </c>
    </row>
    <row r="6" spans="1:5">
      <c s="3" r="A6" t="s">
        <v>302</v>
      </c>
    </row>
    <row r="7" spans="1:5">
      <c s="4" r="A7" t="s">
        <v>344</v>
      </c>
      <c s="5" r="B7" t="n">
        <v>261</v>
      </c>
      <c s="5" r="C7" t="n">
        <v>313</v>
      </c>
      <c s="5" r="D7" t="n">
        <v>892</v>
      </c>
      <c s="5" r="E7" t="n">
        <v>940</v>
      </c>
    </row>
    <row r="8" spans="1:5">
      <c s="4" r="A8" t="s">
        <v>345</v>
      </c>
    </row>
    <row r="9" spans="1:5">
      <c s="3" r="A9" t="s">
        <v>302</v>
      </c>
    </row>
    <row r="10" spans="1:5">
      <c s="4" r="A10" t="s">
        <v>344</v>
      </c>
      <c s="5" r="B10" t="n">
        <v>2422</v>
      </c>
      <c s="5" r="C10" t="n">
        <v>2979</v>
      </c>
      <c s="5" r="D10" t="n">
        <v>8002</v>
      </c>
      <c s="5" r="E10" t="n">
        <v>8798</v>
      </c>
    </row>
    <row r="11" spans="1:5">
      <c s="4" r="A11" t="s">
        <v>346</v>
      </c>
    </row>
    <row r="12" spans="1:5">
      <c s="3" r="A12" t="s">
        <v>302</v>
      </c>
    </row>
    <row r="13" spans="1:5">
      <c s="4" r="A13" t="s">
        <v>344</v>
      </c>
      <c s="7" r="B13" t="n">
        <v>294</v>
      </c>
      <c s="7" r="C13" t="n">
        <v>454</v>
      </c>
      <c s="7" r="D13" t="n">
        <v>1116</v>
      </c>
      <c s="7" r="E13" t="n">
        <v>13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 customWidth="1" max="5" min="5" width="21"/>
    <col customWidth="1" max="6" min="6" width="21"/>
    <col customWidth="1" max="7" min="7" width="21"/>
    <col customWidth="1" max="8" min="8" width="21"/>
  </cols>
  <sheetData>
    <row r="1" spans="1:8">
      <c s="1" r="A1" t="s">
        <v>347</v>
      </c>
      <c s="2" r="B1" t="s">
        <v>66</v>
      </c>
      <c s="2" r="D1" t="s">
        <v>1</v>
      </c>
      <c s="2" r="F1" t="s">
        <v>235</v>
      </c>
    </row>
    <row r="2" spans="1:8">
      <c s="2" r="B2" t="s">
        <v>348</v>
      </c>
      <c s="2" r="C2" t="s">
        <v>349</v>
      </c>
      <c s="2" r="D2" t="s">
        <v>348</v>
      </c>
      <c s="2" r="E2" t="s">
        <v>349</v>
      </c>
      <c s="2" r="F2" t="s">
        <v>350</v>
      </c>
      <c s="2" r="G2" t="s">
        <v>351</v>
      </c>
      <c s="2" r="H2" t="s">
        <v>352</v>
      </c>
    </row>
    <row r="3" spans="1:8">
      <c s="3" r="A3" t="s">
        <v>353</v>
      </c>
    </row>
    <row r="4" spans="1:8">
      <c s="4" r="A4" t="s">
        <v>28</v>
      </c>
      <c s="7" r="B4" t="n">
        <v>2000000</v>
      </c>
      <c s="7" r="D4" t="n">
        <v>2000000</v>
      </c>
      <c s="7" r="F4" t="n">
        <v>2000000</v>
      </c>
    </row>
    <row r="5" spans="1:8">
      <c s="4" r="A5" t="s">
        <v>354</v>
      </c>
    </row>
    <row r="6" spans="1:8">
      <c s="3" r="A6" t="s">
        <v>353</v>
      </c>
    </row>
    <row r="7" spans="1:8">
      <c s="4" r="A7" t="s">
        <v>355</v>
      </c>
      <c s="7" r="B7" t="n">
        <v>1000000</v>
      </c>
      <c s="5" r="D7" t="n">
        <v>1000000</v>
      </c>
    </row>
    <row r="8" spans="1:8">
      <c s="4" r="A8" t="s">
        <v>356</v>
      </c>
      <c s="5" r="D8" t="n">
        <v>1000000</v>
      </c>
      <c s="7" r="G8" t="n">
        <v>1000000</v>
      </c>
    </row>
    <row r="9" spans="1:8">
      <c s="4" r="A9" t="s">
        <v>357</v>
      </c>
      <c s="5" r="F9" t="n">
        <v>1000000</v>
      </c>
    </row>
    <row r="10" spans="1:8">
      <c s="4" r="A10" t="s">
        <v>358</v>
      </c>
      <c s="7" r="D10" t="n">
        <v>200000</v>
      </c>
    </row>
    <row r="11" spans="1:8">
      <c s="4" r="A11" t="s">
        <v>359</v>
      </c>
      <c s="5" r="B11" t="n">
        <v>100</v>
      </c>
      <c s="5" r="D11" t="n">
        <v>100</v>
      </c>
    </row>
    <row r="12" spans="1:8">
      <c s="4" r="A12" t="s">
        <v>360</v>
      </c>
      <c s="5" r="B12" t="n">
        <v>100</v>
      </c>
      <c s="5" r="D12" t="n">
        <v>100</v>
      </c>
    </row>
    <row r="13" spans="1:8">
      <c s="4" r="A13" t="s">
        <v>361</v>
      </c>
    </row>
    <row r="14" spans="1:8">
      <c s="3" r="A14" t="s">
        <v>353</v>
      </c>
    </row>
    <row r="15" spans="1:8">
      <c s="4" r="A15" t="s">
        <v>362</v>
      </c>
      <c s="7" r="B15" t="n">
        <v>500000</v>
      </c>
      <c s="7" r="D15" t="n">
        <v>500000</v>
      </c>
    </row>
    <row r="16" spans="1:8">
      <c s="4" r="A16" t="s">
        <v>363</v>
      </c>
      <c s="5" r="B16" t="n">
        <v>0</v>
      </c>
      <c s="7" r="D16" t="n">
        <v>0</v>
      </c>
    </row>
    <row r="17" spans="1:8">
      <c s="4" r="A17" t="s">
        <v>364</v>
      </c>
      <c s="4" r="D17" t="s">
        <v>365</v>
      </c>
    </row>
    <row r="18" spans="1:8">
      <c s="4" r="A18" t="s">
        <v>366</v>
      </c>
      <c s="7" r="D18" t="n">
        <v>700000</v>
      </c>
    </row>
    <row r="19" spans="1:8">
      <c s="4" r="A19" t="s">
        <v>367</v>
      </c>
      <c s="5" r="B19" t="n">
        <v>0</v>
      </c>
      <c s="7" r="C19" t="n">
        <v>46000</v>
      </c>
      <c s="5" r="D19" t="n">
        <v>74000</v>
      </c>
      <c s="7" r="E19" t="n">
        <v>100000</v>
      </c>
    </row>
    <row r="20" spans="1:8">
      <c s="4" r="A20" t="s">
        <v>28</v>
      </c>
      <c s="5" r="B20" t="n">
        <v>0</v>
      </c>
      <c s="5" r="D20" t="n">
        <v>0</v>
      </c>
      <c s="7" r="F20" t="n">
        <v>0</v>
      </c>
    </row>
    <row r="21" spans="1:8">
      <c s="4" r="A21" t="s">
        <v>368</v>
      </c>
      <c s="7" r="B21" t="n">
        <v>1300000</v>
      </c>
      <c s="7" r="D21" t="n">
        <v>1300000</v>
      </c>
    </row>
    <row r="22" spans="1:8">
      <c s="4" r="A22" t="s">
        <v>369</v>
      </c>
    </row>
    <row r="23" spans="1:8">
      <c s="3" r="A23" t="s">
        <v>353</v>
      </c>
    </row>
    <row r="24" spans="1:8">
      <c s="4" r="A24" t="s">
        <v>362</v>
      </c>
      <c s="7" r="H24" t="n">
        <v>30000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5</v>
      </c>
    </row>
    <row r="2" spans="1:3">
      <c s="3" r="A2" t="s">
        <v>144</v>
      </c>
    </row>
    <row r="3" spans="1:3">
      <c s="4" r="A3" t="s">
        <v>371</v>
      </c>
      <c s="5" r="B3" t="n">
        <v>0</v>
      </c>
      <c s="5" r="C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15716</v>
      </c>
      <c s="7" r="C4" t="n">
        <v>13514</v>
      </c>
      <c s="7" r="D4" t="n">
        <v>43730</v>
      </c>
      <c s="7" r="E4" t="n">
        <v>31834</v>
      </c>
    </row>
    <row r="5" spans="1:5">
      <c s="4" r="A5" t="s">
        <v>70</v>
      </c>
      <c s="5" r="B5" t="n">
        <v>10203</v>
      </c>
      <c s="5" r="C5" t="n">
        <v>9117</v>
      </c>
      <c s="5" r="D5" t="n">
        <v>30609</v>
      </c>
      <c s="5" r="E5" t="n">
        <v>23121</v>
      </c>
    </row>
    <row r="6" spans="1:5">
      <c s="4" r="A6" t="s">
        <v>71</v>
      </c>
      <c s="5" r="B6" t="n">
        <v>5513</v>
      </c>
      <c s="5" r="C6" t="n">
        <v>4397</v>
      </c>
      <c s="5" r="D6" t="n">
        <v>13121</v>
      </c>
      <c s="5" r="E6" t="n">
        <v>8713</v>
      </c>
    </row>
    <row r="7" spans="1:5">
      <c s="3" r="A7" t="s">
        <v>72</v>
      </c>
    </row>
    <row r="8" spans="1:5">
      <c s="4" r="A8" t="s">
        <v>73</v>
      </c>
      <c s="5" r="B8" t="n">
        <v>19123</v>
      </c>
      <c s="5" r="C8" t="n">
        <v>18895</v>
      </c>
      <c s="5" r="D8" t="n">
        <v>58077</v>
      </c>
      <c s="5" r="E8" t="n">
        <v>55004</v>
      </c>
    </row>
    <row r="9" spans="1:5">
      <c s="4" r="A9" t="s">
        <v>74</v>
      </c>
      <c s="5" r="B9" t="n">
        <v>5093</v>
      </c>
      <c s="5" r="C9" t="n">
        <v>4508</v>
      </c>
      <c s="5" r="D9" t="n">
        <v>12828</v>
      </c>
      <c s="5" r="E9" t="n">
        <v>11870</v>
      </c>
    </row>
    <row r="10" spans="1:5">
      <c s="4" r="A10" t="s">
        <v>75</v>
      </c>
      <c s="5" r="B10" t="n">
        <v>24216</v>
      </c>
      <c s="5" r="C10" t="n">
        <v>23403</v>
      </c>
      <c s="5" r="D10" t="n">
        <v>70905</v>
      </c>
      <c s="5" r="E10" t="n">
        <v>66874</v>
      </c>
    </row>
    <row r="11" spans="1:5">
      <c s="4" r="A11" t="s">
        <v>76</v>
      </c>
      <c s="5" r="B11" t="n">
        <v>-18703</v>
      </c>
      <c s="5" r="C11" t="n">
        <v>-19006</v>
      </c>
      <c s="5" r="D11" t="n">
        <v>-57784</v>
      </c>
      <c s="5" r="E11" t="n">
        <v>-58161</v>
      </c>
    </row>
    <row r="12" spans="1:5">
      <c s="3" r="A12" t="s">
        <v>77</v>
      </c>
    </row>
    <row r="13" spans="1:5">
      <c s="4" r="A13" t="s">
        <v>78</v>
      </c>
      <c s="5" r="B13" t="n">
        <v>87</v>
      </c>
      <c s="5" r="C13" t="n">
        <v>30</v>
      </c>
      <c s="5" r="D13" t="n">
        <v>247</v>
      </c>
      <c s="5" r="E13" t="n">
        <v>79</v>
      </c>
    </row>
    <row r="14" spans="1:5">
      <c s="4" r="A14" t="s">
        <v>79</v>
      </c>
      <c s="5" r="B14" t="n">
        <v>-969</v>
      </c>
      <c s="5" r="C14" t="n">
        <v>-923</v>
      </c>
      <c s="5" r="D14" t="n">
        <v>-2791</v>
      </c>
      <c s="5" r="E14" t="n">
        <v>-2976</v>
      </c>
    </row>
    <row r="15" spans="1:5">
      <c s="4" r="A15" t="s">
        <v>80</v>
      </c>
      <c s="5" r="B15" t="n">
        <v>-882</v>
      </c>
      <c s="5" r="C15" t="n">
        <v>-893</v>
      </c>
      <c s="5" r="D15" t="n">
        <v>-2544</v>
      </c>
      <c s="5" r="E15" t="n">
        <v>-2897</v>
      </c>
    </row>
    <row r="16" spans="1:5">
      <c s="4" r="A16" t="s">
        <v>81</v>
      </c>
      <c s="5" r="B16" t="n">
        <v>-19585</v>
      </c>
      <c s="5" r="C16" t="n">
        <v>-19899</v>
      </c>
      <c s="5" r="D16" t="n">
        <v>-60328</v>
      </c>
      <c s="5" r="E16" t="n">
        <v>-61058</v>
      </c>
    </row>
    <row r="17" spans="1:5">
      <c s="3" r="A17" t="s">
        <v>82</v>
      </c>
    </row>
    <row r="18" spans="1:5">
      <c s="4" r="A18" t="s">
        <v>83</v>
      </c>
      <c s="5" r="B18" t="n">
        <v>-5</v>
      </c>
      <c s="5" r="C18" t="n">
        <v>7</v>
      </c>
      <c s="5" r="D18" t="n">
        <v>24</v>
      </c>
      <c s="5" r="E18" t="n">
        <v>19</v>
      </c>
    </row>
    <row r="19" spans="1:5">
      <c s="4" r="A19" t="s">
        <v>84</v>
      </c>
      <c s="7" r="B19" t="n">
        <v>-19590</v>
      </c>
      <c s="7" r="C19" t="n">
        <v>-19892</v>
      </c>
      <c s="7" r="D19" t="n">
        <v>-60304</v>
      </c>
      <c s="7" r="E19" t="n">
        <v>-61039</v>
      </c>
    </row>
    <row r="20" spans="1:5">
      <c s="4" r="A20" t="s">
        <v>85</v>
      </c>
      <c s="9" r="B20" t="n">
        <v>-0.65</v>
      </c>
      <c s="9" r="C20" t="n">
        <v>-0.85</v>
      </c>
      <c s="9" r="D20" t="n">
        <v>-2.12</v>
      </c>
      <c s="9" r="E20" t="n">
        <v>-2.64</v>
      </c>
    </row>
    <row r="21" spans="1:5">
      <c s="4" r="A21" t="s">
        <v>86</v>
      </c>
      <c s="5" r="B21" t="n">
        <v>30040</v>
      </c>
      <c s="5" r="C21" t="n">
        <v>23472</v>
      </c>
      <c s="5" r="D21" t="n">
        <v>28504</v>
      </c>
      <c s="5" r="E21" t="n">
        <v>23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7</v>
      </c>
    </row>
    <row r="3" spans="1:3">
      <c s="3" r="A3" t="s">
        <v>88</v>
      </c>
    </row>
    <row r="4" spans="1:3">
      <c s="4" r="A4" t="s">
        <v>81</v>
      </c>
      <c s="7" r="B4" t="n">
        <v>-60328</v>
      </c>
      <c s="7" r="C4" t="n">
        <v>-61058</v>
      </c>
    </row>
    <row r="5" spans="1:3">
      <c s="3" r="A5" t="s">
        <v>89</v>
      </c>
    </row>
    <row r="6" spans="1:3">
      <c s="4" r="A6" t="s">
        <v>90</v>
      </c>
      <c s="5" r="B6" t="n">
        <v>3610</v>
      </c>
      <c s="5" r="C6" t="n">
        <v>3085</v>
      </c>
    </row>
    <row r="7" spans="1:3">
      <c s="4" r="A7" t="s">
        <v>91</v>
      </c>
      <c s="5" r="B7" t="n">
        <v>109</v>
      </c>
      <c s="5" r="C7" t="n">
        <v>176</v>
      </c>
    </row>
    <row r="8" spans="1:3">
      <c s="4" r="A8" t="s">
        <v>92</v>
      </c>
      <c s="5" r="B8" t="n">
        <v>-8</v>
      </c>
      <c s="5" r="C8" t="n">
        <v>105</v>
      </c>
    </row>
    <row r="9" spans="1:3">
      <c s="4" r="A9" t="s">
        <v>93</v>
      </c>
      <c s="5" r="B9" t="n">
        <v>317</v>
      </c>
      <c s="5" r="C9" t="n">
        <v>163</v>
      </c>
    </row>
    <row r="10" spans="1:3">
      <c s="4" r="A10" t="s">
        <v>94</v>
      </c>
      <c s="5" r="B10" t="n">
        <v>-21</v>
      </c>
      <c s="5" r="C10" t="n">
        <v>-33</v>
      </c>
    </row>
    <row r="11" spans="1:3">
      <c s="4" r="A11" t="s">
        <v>95</v>
      </c>
      <c s="5" r="B11" t="n">
        <v>10010</v>
      </c>
      <c s="5" r="C11" t="n">
        <v>11048</v>
      </c>
    </row>
    <row r="12" spans="1:3">
      <c s="4" r="A12" t="s">
        <v>96</v>
      </c>
      <c s="5" r="B12" t="n">
        <v>6</v>
      </c>
    </row>
    <row r="13" spans="1:3">
      <c s="3" r="A13" t="s">
        <v>97</v>
      </c>
    </row>
    <row r="14" spans="1:3">
      <c s="4" r="A14" t="s">
        <v>30</v>
      </c>
      <c s="5" r="B14" t="n">
        <v>653</v>
      </c>
      <c s="5" r="C14" t="n">
        <v>-649</v>
      </c>
    </row>
    <row r="15" spans="1:3">
      <c s="4" r="A15" t="s">
        <v>31</v>
      </c>
      <c s="5" r="B15" t="n">
        <v>-5987</v>
      </c>
      <c s="5" r="C15" t="n">
        <v>-1772</v>
      </c>
    </row>
    <row r="16" spans="1:3">
      <c s="4" r="A16" t="s">
        <v>32</v>
      </c>
      <c s="5" r="B16" t="n">
        <v>-710</v>
      </c>
      <c s="5" r="C16" t="n">
        <v>392</v>
      </c>
    </row>
    <row r="17" spans="1:3">
      <c s="4" r="A17" t="s">
        <v>35</v>
      </c>
      <c s="5" r="B17" t="n">
        <v>128</v>
      </c>
      <c s="5" r="C17" t="n">
        <v>-150</v>
      </c>
    </row>
    <row r="18" spans="1:3">
      <c s="4" r="A18" t="s">
        <v>38</v>
      </c>
      <c s="5" r="B18" t="n">
        <v>2224</v>
      </c>
      <c s="5" r="C18" t="n">
        <v>616</v>
      </c>
    </row>
    <row r="19" spans="1:3">
      <c s="4" r="A19" t="s">
        <v>39</v>
      </c>
      <c s="5" r="B19" t="n">
        <v>-260</v>
      </c>
      <c s="5" r="C19" t="n">
        <v>-683</v>
      </c>
    </row>
    <row r="20" spans="1:3">
      <c s="4" r="A20" t="s">
        <v>40</v>
      </c>
      <c s="5" r="B20" t="n">
        <v>132</v>
      </c>
      <c s="5" r="C20" t="n">
        <v>2492</v>
      </c>
    </row>
    <row r="21" spans="1:3">
      <c s="4" r="A21" t="s">
        <v>41</v>
      </c>
      <c s="5" r="B21" t="n">
        <v>1111</v>
      </c>
      <c s="5" r="C21" t="n">
        <v>227</v>
      </c>
    </row>
    <row r="22" spans="1:3">
      <c s="4" r="A22" t="s">
        <v>42</v>
      </c>
      <c s="5" r="B22" t="n">
        <v>195</v>
      </c>
      <c s="5" r="C22" t="n">
        <v>-1822</v>
      </c>
    </row>
    <row r="23" spans="1:3">
      <c s="4" r="A23" t="s">
        <v>98</v>
      </c>
      <c s="5" r="B23" t="n">
        <v>-469</v>
      </c>
      <c s="5" r="C23" t="n">
        <v>-311</v>
      </c>
    </row>
    <row r="24" spans="1:3">
      <c s="4" r="A24" t="s">
        <v>46</v>
      </c>
      <c s="5" r="B24" t="n">
        <v>770</v>
      </c>
      <c s="5" r="C24" t="n">
        <v>333</v>
      </c>
    </row>
    <row r="25" spans="1:3">
      <c s="4" r="A25" t="s">
        <v>99</v>
      </c>
      <c s="5" r="B25" t="n">
        <v>-48518</v>
      </c>
      <c s="5" r="C25" t="n">
        <v>-47841</v>
      </c>
    </row>
    <row r="26" spans="1:3">
      <c s="3" r="A26" t="s">
        <v>100</v>
      </c>
    </row>
    <row r="27" spans="1:3">
      <c s="4" r="A27" t="s">
        <v>101</v>
      </c>
      <c s="5" r="B27" t="n">
        <v>-67471</v>
      </c>
      <c s="5" r="C27" t="n">
        <v>-61856</v>
      </c>
    </row>
    <row r="28" spans="1:3">
      <c s="4" r="A28" t="s">
        <v>102</v>
      </c>
      <c s="5" r="B28" t="n">
        <v>65200</v>
      </c>
      <c s="5" r="C28" t="n">
        <v>22710</v>
      </c>
    </row>
    <row r="29" spans="1:3">
      <c s="4" r="A29" t="s">
        <v>103</v>
      </c>
      <c s="5" r="B29" t="n">
        <v>-4094</v>
      </c>
      <c s="5" r="C29" t="n">
        <v>-3660</v>
      </c>
    </row>
    <row r="30" spans="1:3">
      <c s="4" r="A30" t="s">
        <v>104</v>
      </c>
      <c s="5" r="B30" t="n">
        <v>-74</v>
      </c>
      <c s="5" r="C30" t="n">
        <v>-173</v>
      </c>
    </row>
    <row r="31" spans="1:3">
      <c s="4" r="A31" t="s">
        <v>105</v>
      </c>
      <c s="5" r="B31" t="n">
        <v>-6439</v>
      </c>
      <c s="5" r="C31" t="n">
        <v>-42979</v>
      </c>
    </row>
    <row r="32" spans="1:3">
      <c s="3" r="A32" t="s">
        <v>106</v>
      </c>
    </row>
    <row r="33" spans="1:3">
      <c s="4" r="A33" t="s">
        <v>107</v>
      </c>
      <c s="5" r="C33" t="n">
        <v>29925</v>
      </c>
    </row>
    <row r="34" spans="1:3">
      <c s="4" r="A34" t="s">
        <v>108</v>
      </c>
      <c s="5" r="C34" t="n">
        <v>50</v>
      </c>
    </row>
    <row r="35" spans="1:3">
      <c s="4" r="A35" t="s">
        <v>109</v>
      </c>
      <c s="5" r="C35" t="n">
        <v>-30000</v>
      </c>
    </row>
    <row r="36" spans="1:3">
      <c s="4" r="A36" t="s">
        <v>110</v>
      </c>
      <c s="5" r="B36" t="n">
        <v>64862</v>
      </c>
    </row>
    <row r="37" spans="1:3">
      <c s="4" r="A37" t="s">
        <v>111</v>
      </c>
      <c s="5" r="B37" t="n">
        <v>2124</v>
      </c>
      <c s="5" r="C37" t="n">
        <v>2018</v>
      </c>
    </row>
    <row r="38" spans="1:3">
      <c s="4" r="A38" t="s">
        <v>112</v>
      </c>
      <c s="5" r="B38" t="n">
        <v>66986</v>
      </c>
      <c s="5" r="C38" t="n">
        <v>1993</v>
      </c>
    </row>
    <row r="39" spans="1:3">
      <c s="4" r="A39" t="s">
        <v>113</v>
      </c>
      <c s="5" r="B39" t="n">
        <v>12029</v>
      </c>
      <c s="5" r="C39" t="n">
        <v>-88827</v>
      </c>
    </row>
    <row r="40" spans="1:3">
      <c s="4" r="A40" t="s">
        <v>114</v>
      </c>
      <c s="5" r="B40" t="n">
        <v>31176</v>
      </c>
      <c s="5" r="C40" t="n">
        <v>124385</v>
      </c>
    </row>
    <row r="41" spans="1:3">
      <c s="4" r="A41" t="s">
        <v>115</v>
      </c>
      <c s="5" r="B41" t="n">
        <v>43205</v>
      </c>
      <c s="5" r="C41" t="n">
        <v>35558</v>
      </c>
    </row>
    <row r="42" spans="1:3">
      <c s="3" r="A42" t="s">
        <v>116</v>
      </c>
    </row>
    <row r="43" spans="1:3">
      <c s="4" r="A43" t="s">
        <v>117</v>
      </c>
      <c s="5" r="B43" t="n">
        <v>2616</v>
      </c>
      <c s="5" r="C43" t="n">
        <v>2800</v>
      </c>
    </row>
    <row r="44" spans="1:3">
      <c s="3" r="A44" t="s">
        <v>118</v>
      </c>
    </row>
    <row r="45" spans="1:3">
      <c s="4" r="A45" t="s">
        <v>119</v>
      </c>
      <c s="5" r="B45" t="n">
        <v>933</v>
      </c>
      <c s="5" r="C45" t="n">
        <v>1600</v>
      </c>
    </row>
    <row r="46" spans="1:3">
      <c s="4" r="A46" t="s">
        <v>120</v>
      </c>
      <c s="7" r="B46" t="n">
        <v>634</v>
      </c>
      <c s="7" r="C46" t="n">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2</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v>
      </c>
      <c s="2" r="B1" t="s">
        <v>1</v>
      </c>
    </row>
    <row r="2" spans="1:2">
      <c s="2" r="B2" t="s">
        <v>2</v>
      </c>
    </row>
    <row r="3" spans="1:2">
      <c s="3" r="A3" t="s">
        <v>129</v>
      </c>
    </row>
    <row r="4" spans="1:2">
      <c s="4" r="A4" t="s">
        <v>31</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Short-Term Investments</vt:lpstr>
      <vt:lpstr>Inventory</vt:lpstr>
      <vt:lpstr>Fair Value Measurements</vt:lpstr>
      <vt:lpstr>Loan Agreements</vt:lpstr>
      <vt:lpstr>Stockholders' Equity</vt:lpstr>
      <vt:lpstr>Collaborations</vt:lpstr>
      <vt:lpstr>Commitments and Contingencies</vt:lpstr>
      <vt:lpstr>Organization and Basis of Pre15</vt:lpstr>
      <vt:lpstr>Summary of Significant Accoun16</vt:lpstr>
      <vt:lpstr>Short-Term Investments (Tables)</vt:lpstr>
      <vt:lpstr>Inventory (Tables)</vt:lpstr>
      <vt:lpstr>Fair Value Measurements (Tables</vt:lpstr>
      <vt:lpstr>Stockholders' Equity (Tables)</vt:lpstr>
      <vt:lpstr>Organization and Basis of Pre21</vt:lpstr>
      <vt:lpstr>Summary of Significant Accoun22</vt:lpstr>
      <vt:lpstr>Summary of Significant Accoun23</vt:lpstr>
      <vt:lpstr>Summary of Significant Accoun24</vt:lpstr>
      <vt:lpstr>Short-Term Investments - Summar</vt:lpstr>
      <vt:lpstr>Inventory - Summary of Inventor</vt:lpstr>
      <vt:lpstr>Fair Value Measurements - Sched</vt:lpstr>
      <vt:lpstr>Fair Value Measurements - Sch28</vt:lpstr>
      <vt:lpstr>Fair Value Measurements - Addit</vt:lpstr>
      <vt:lpstr>Loan Agreements - Additional In</vt:lpstr>
      <vt:lpstr>Stockholders' Equity - Addition</vt:lpstr>
      <vt:lpstr>Stockholders' Equity - Schedule</vt:lpstr>
      <vt:lpstr>Stockholders' Equity - Schedu33</vt:lpstr>
      <vt:lpstr>Stockholders' Equity - Summary </vt:lpstr>
      <vt:lpstr>Collaborations - Additional Inf</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9:43Z</dcterms:created>
  <dcterms:modified xmlns:dcterms="http://purl.org/dc/terms/" xmlns:xsi="http://www.w3.org/2001/XMLSchema-instance" xsi:type="dcterms:W3CDTF">2015-10-29T16:19:43Z</dcterms:modified>
  <dc:title xmlns:dc="http://purl.org/dc/elements/1.1/">Untitled</dc:title>
  <dc:description xmlns:dc="http://purl.org/dc/elements/1.1/"/>
  <dc:subject xmlns:dc="http://purl.org/dc/elements/1.1/"/>
  <cp:keywords/>
  <cp:category/>
</cp:coreProperties>
</file>